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Balance4"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Principal Business Activity and" sheetId="8" state="visible" r:id="rId8"/>
    <sheet xmlns:r="http://schemas.openxmlformats.org/officeDocument/2006/relationships" name="Debt - PetIQ, LLC and Subsidiar" sheetId="9" state="visible" r:id="rId9"/>
    <sheet xmlns:r="http://schemas.openxmlformats.org/officeDocument/2006/relationships" name="Summary of Significant Accounti" sheetId="10" state="visible" r:id="rId10"/>
    <sheet xmlns:r="http://schemas.openxmlformats.org/officeDocument/2006/relationships" name="Leases - PetIQ, LLC and Subsidi" sheetId="11" state="visible" r:id="rId11"/>
    <sheet xmlns:r="http://schemas.openxmlformats.org/officeDocument/2006/relationships" name="Stockholder's Equity" sheetId="12" state="visible" r:id="rId12"/>
    <sheet xmlns:r="http://schemas.openxmlformats.org/officeDocument/2006/relationships" name="Income Taxes - PetIQ, LLC and S" sheetId="13" state="visible" r:id="rId13"/>
    <sheet xmlns:r="http://schemas.openxmlformats.org/officeDocument/2006/relationships" name="Customer Concentration - PetIQ," sheetId="14" state="visible" r:id="rId14"/>
    <sheet xmlns:r="http://schemas.openxmlformats.org/officeDocument/2006/relationships" name="Commitments and Contingencies -" sheetId="15" state="visible" r:id="rId15"/>
    <sheet xmlns:r="http://schemas.openxmlformats.org/officeDocument/2006/relationships" name="Segments - PetIQ, LLC and Subsi" sheetId="16" state="visible" r:id="rId16"/>
    <sheet xmlns:r="http://schemas.openxmlformats.org/officeDocument/2006/relationships" name="Subsequent Events - PetIQ, LLC " sheetId="17" state="visible" r:id="rId17"/>
    <sheet xmlns:r="http://schemas.openxmlformats.org/officeDocument/2006/relationships" name="Subsequent Events" sheetId="18" state="visible" r:id="rId18"/>
    <sheet xmlns:r="http://schemas.openxmlformats.org/officeDocument/2006/relationships" name="Principal Business Activity a19" sheetId="19" state="visible" r:id="rId19"/>
    <sheet xmlns:r="http://schemas.openxmlformats.org/officeDocument/2006/relationships" name="Summary of Significant Accoun20" sheetId="20" state="visible" r:id="rId20"/>
    <sheet xmlns:r="http://schemas.openxmlformats.org/officeDocument/2006/relationships" name="Principal Business Activity a21" sheetId="21" state="visible" r:id="rId21"/>
    <sheet xmlns:r="http://schemas.openxmlformats.org/officeDocument/2006/relationships" name="Debt - PetIQ, LLC and Subsidi22" sheetId="22" state="visible" r:id="rId22"/>
    <sheet xmlns:r="http://schemas.openxmlformats.org/officeDocument/2006/relationships" name="Leases - PetIQ, LLC and Subsi23" sheetId="23" state="visible" r:id="rId23"/>
    <sheet xmlns:r="http://schemas.openxmlformats.org/officeDocument/2006/relationships" name="Segments - PetIQ, LLC and Sub24" sheetId="24" state="visible" r:id="rId24"/>
    <sheet xmlns:r="http://schemas.openxmlformats.org/officeDocument/2006/relationships" name="Principal Business Activity a25" sheetId="25" state="visible" r:id="rId25"/>
    <sheet xmlns:r="http://schemas.openxmlformats.org/officeDocument/2006/relationships" name="Principal Business Activity a26" sheetId="26" state="visible" r:id="rId26"/>
    <sheet xmlns:r="http://schemas.openxmlformats.org/officeDocument/2006/relationships" name="Principal Business Activity a27" sheetId="27" state="visible" r:id="rId27"/>
    <sheet xmlns:r="http://schemas.openxmlformats.org/officeDocument/2006/relationships" name="Principal Business Activity a28" sheetId="28" state="visible" r:id="rId28"/>
    <sheet xmlns:r="http://schemas.openxmlformats.org/officeDocument/2006/relationships" name="Organization (Details)" sheetId="29" state="visible" r:id="rId29"/>
    <sheet xmlns:r="http://schemas.openxmlformats.org/officeDocument/2006/relationships" name="Debt - PetIQ, LLC and Subsidi30" sheetId="30" state="visible" r:id="rId30"/>
    <sheet xmlns:r="http://schemas.openxmlformats.org/officeDocument/2006/relationships" name="Leases - PetIQ, LLC and Subsi31" sheetId="31" state="visible" r:id="rId31"/>
    <sheet xmlns:r="http://schemas.openxmlformats.org/officeDocument/2006/relationships" name="Leases - PetIQ, LLC and Subsi32" sheetId="32" state="visible" r:id="rId32"/>
    <sheet xmlns:r="http://schemas.openxmlformats.org/officeDocument/2006/relationships" name="Stockholder's Equity (Details)" sheetId="33" state="visible" r:id="rId33"/>
    <sheet xmlns:r="http://schemas.openxmlformats.org/officeDocument/2006/relationships" name="Income Taxes - PetIQ, LLC and34" sheetId="34" state="visible" r:id="rId34"/>
    <sheet xmlns:r="http://schemas.openxmlformats.org/officeDocument/2006/relationships" name="Customer Concentration - PetI35" sheetId="35" state="visible" r:id="rId35"/>
    <sheet xmlns:r="http://schemas.openxmlformats.org/officeDocument/2006/relationships" name="Segments - PetIQ, LLC and Sub36" sheetId="36" state="visible" r:id="rId36"/>
    <sheet xmlns:r="http://schemas.openxmlformats.org/officeDocument/2006/relationships" name="Subsequent Events - PetIQ, LL37"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48">
  <si>
    <t>Document and Entity Information - shares</t>
  </si>
  <si>
    <t>6 Months Ended</t>
  </si>
  <si>
    <t>Jun. 30, 2017</t>
  </si>
  <si>
    <t>Aug. 11, 2017</t>
  </si>
  <si>
    <t>Entity Registrant Name</t>
  </si>
  <si>
    <t>PetIQ, Inc.</t>
  </si>
  <si>
    <t>Entity Central Index Key</t>
  </si>
  <si>
    <t>Document Type</t>
  </si>
  <si>
    <t>10-Q</t>
  </si>
  <si>
    <t>Document Period End Date</t>
  </si>
  <si>
    <t>Jun. 30,
		2017</t>
  </si>
  <si>
    <t>Amendment Flag</t>
  </si>
  <si>
    <t>false</t>
  </si>
  <si>
    <t>Current Fiscal Year End Date</t>
  </si>
  <si>
    <t>--06-30</t>
  </si>
  <si>
    <t>Entity Filer Category</t>
  </si>
  <si>
    <t>Non-accelerated Filer</t>
  </si>
  <si>
    <t>Document Fiscal Year Focus</t>
  </si>
  <si>
    <t>Document Fiscal Period Focus</t>
  </si>
  <si>
    <t>Q2</t>
  </si>
  <si>
    <t>Class A common stock</t>
  </si>
  <si>
    <t>Entity Common Stock, Shares Outstanding</t>
  </si>
  <si>
    <t>Class B common stock</t>
  </si>
  <si>
    <t>Condensed Consolidated Balance Sheets - USD ($)</t>
  </si>
  <si>
    <t>Dec. 31, 2016</t>
  </si>
  <si>
    <t>Condensed Consolidated Balance Sheets</t>
  </si>
  <si>
    <t>Commitments and contingencies</t>
  </si>
  <si>
    <t xml:space="preserve"> </t>
  </si>
  <si>
    <t>Condensed Consolidated Balance Sheets (Parenthetical) - $ / shares</t>
  </si>
  <si>
    <t>Common stock, par value</t>
  </si>
  <si>
    <t>Common stock authorized</t>
  </si>
  <si>
    <t>Common Stock, Shares, Issued</t>
  </si>
  <si>
    <t>Common stock, shares outstanding</t>
  </si>
  <si>
    <t>Condensed Consolidated Balance Sheets - PetIQ, LLC and Subsidiaries - USD ($) $ in Thousands</t>
  </si>
  <si>
    <t>Non-current liabilities</t>
  </si>
  <si>
    <t>Pet, LLC and Subsidiaries (the "Company")</t>
  </si>
  <si>
    <t>Current assets</t>
  </si>
  <si>
    <t>Cash and cash equivalents</t>
  </si>
  <si>
    <t>Accounts receivable, net of allowance for doubtful accounts</t>
  </si>
  <si>
    <t>Inventories</t>
  </si>
  <si>
    <t>Supplier prepayments</t>
  </si>
  <si>
    <t>Other current assets</t>
  </si>
  <si>
    <t>Total current assets</t>
  </si>
  <si>
    <t>Property, plant and equipment, net</t>
  </si>
  <si>
    <t>Restricted cash and deposits</t>
  </si>
  <si>
    <t>Other non-current assets</t>
  </si>
  <si>
    <t>Intangible assets, net of accumulated amortization</t>
  </si>
  <si>
    <t>Goodwill</t>
  </si>
  <si>
    <t>Total assets</t>
  </si>
  <si>
    <t>Current liabilities</t>
  </si>
  <si>
    <t>Accounts payable</t>
  </si>
  <si>
    <t>Accrued wages payable</t>
  </si>
  <si>
    <t>Accrued interest payable</t>
  </si>
  <si>
    <t>Other accrued expenses</t>
  </si>
  <si>
    <t>Current portion of long-term debt and capital leases</t>
  </si>
  <si>
    <t>Total current liabilities</t>
  </si>
  <si>
    <t>Long-term debt</t>
  </si>
  <si>
    <t>Obligations under capital leases, less current installments</t>
  </si>
  <si>
    <t>Deferred acquisition liability</t>
  </si>
  <si>
    <t>Other non-current liabilities</t>
  </si>
  <si>
    <t>Total non-current liabilities</t>
  </si>
  <si>
    <t>Equity</t>
  </si>
  <si>
    <t>Member's equity</t>
  </si>
  <si>
    <t>Accumulated other comprehensive loss</t>
  </si>
  <si>
    <t>Total member's equity</t>
  </si>
  <si>
    <t>Non-controlling interest</t>
  </si>
  <si>
    <t>Total equity</t>
  </si>
  <si>
    <t>Total liabilities and equity</t>
  </si>
  <si>
    <t>Condensed Consolidated Statements of Operations - PetIQ, LLC and Subsidiaries - Pet, LLC and Subsidiaries (the "Company") - USD ($) $ in Thousands</t>
  </si>
  <si>
    <t>3 Months Ended</t>
  </si>
  <si>
    <t>Jun. 30, 2016</t>
  </si>
  <si>
    <t>Net sales</t>
  </si>
  <si>
    <t>Cost of sales</t>
  </si>
  <si>
    <t>Gross profit</t>
  </si>
  <si>
    <t>Operating expenses</t>
  </si>
  <si>
    <t>General and administrative expenses</t>
  </si>
  <si>
    <t>Operating income</t>
  </si>
  <si>
    <t>Interest expense</t>
  </si>
  <si>
    <t>Foreign currency gain/(loss), net</t>
  </si>
  <si>
    <t>Loss on debt extinguishment</t>
  </si>
  <si>
    <t>Other income, net</t>
  </si>
  <si>
    <t>Total other expense, net</t>
  </si>
  <si>
    <t>Net income</t>
  </si>
  <si>
    <t>Net income/(loss) attributable to noncontrolling interest</t>
  </si>
  <si>
    <t>Net income/(loss) attributable to member</t>
  </si>
  <si>
    <t>Comprehensive income/(loss)</t>
  </si>
  <si>
    <t>Foreign currency translation adjustment</t>
  </si>
  <si>
    <t>Comprehensive income/(loss) attributable to noncontrolling interest</t>
  </si>
  <si>
    <t>Comprehensive income/(loss) attributable to member</t>
  </si>
  <si>
    <t>Consolidated Statements of Cash Flows - PetIQ, LLC and Subsidiaries - Pet, LLC and Subsidiaries (the "Company") - USD ($) $ in Thousands</t>
  </si>
  <si>
    <t>Cash flows from operating activities</t>
  </si>
  <si>
    <t>Adjustments to reconcile net income to net cash used for operating activities</t>
  </si>
  <si>
    <t>Depreciation and amortization of intangible assets and loan fees</t>
  </si>
  <si>
    <t>Loss on disposition of property</t>
  </si>
  <si>
    <t>Foreign exchange loss on liabilities</t>
  </si>
  <si>
    <t>Warranty settlement gain</t>
  </si>
  <si>
    <t>Changes in assets and liabilities</t>
  </si>
  <si>
    <t>Accounts receivable</t>
  </si>
  <si>
    <t>Prepaid expenses and other assets</t>
  </si>
  <si>
    <t>Net cash used in operating activities</t>
  </si>
  <si>
    <t>Cash flows from investing activities</t>
  </si>
  <si>
    <t>Purchase of property, plant, and equipment and intangibles</t>
  </si>
  <si>
    <t>Net cash used in investing activities</t>
  </si>
  <si>
    <t>Cash flows from financing activities:</t>
  </si>
  <si>
    <t>Proceeds from issuance of long term debt</t>
  </si>
  <si>
    <t>Principal payments on long term debt</t>
  </si>
  <si>
    <t>Change in restricted cash</t>
  </si>
  <si>
    <t>Principal payments on capital lease obligations</t>
  </si>
  <si>
    <t>Payment of deferred financing fees and debt discount</t>
  </si>
  <si>
    <t>Net cash provided by financing activities</t>
  </si>
  <si>
    <t>Net change in cash and cash equivalents</t>
  </si>
  <si>
    <t>Effect of exchange rate changes on cash and cash equivalents</t>
  </si>
  <si>
    <t>Cash and cash equivalents, beginning of period</t>
  </si>
  <si>
    <t>Cash and cash equivalents, end of period</t>
  </si>
  <si>
    <t>Supplemental cash flow</t>
  </si>
  <si>
    <t>Interest paid</t>
  </si>
  <si>
    <t>Property, plant, and equipment acquired through accounts payable</t>
  </si>
  <si>
    <t>Capital lease additions</t>
  </si>
  <si>
    <t>Organization</t>
  </si>
  <si>
    <t>Organization.</t>
  </si>
  <si>
    <t>Note 1: Organization
PetIQ, Inc. (the “Corporation”, or “PetIQ”) was formed as a Delaware corporation on February 29, 2016. The Corporation was formed for the purpose of completing a public offering and related transactions in order to carry on the business of PetIQ, LLC, an Idaho limited liability company. The Corporation is the sole managing member of PetIQ Holdings, LLC (“Holdco”), a Delaware limited liability company which is the sole member of PetIQ, LLC (“Opco”) and, through Holdings, will operate and control all of the businesses and affairs of Opco and continue to conduct the business now conducted by Opco and its subsidiaries. The Corporation’s fiscal year end is December 31.
As described in more detail in Note 4: Subsequent Events, on July 26, 2017, PetIQ completed the initial public offering of 7,187,500 shares of our Class A common stock (the “Class A common stock”) at an offering price of $16.00 per share (“IPO”).</t>
  </si>
  <si>
    <t>Principal Business Activity and Significant Accounting Policies - PetIQ, LLC and Subsidiaries</t>
  </si>
  <si>
    <t>Principal Business Activity and Significant Accounting Policies</t>
  </si>
  <si>
    <t>Note 1 - Principal Business Activity and Significant Accounting Policies
Principal Business Activity and Principals of Consolidation
PetIQ, LLC and Subsidiaries (the “Company”) is a manufacturer and wholesale distributor of over-the-counter and prescription pet medications and pet wellness products to various retail customers and distributors throughout the United States and Europe. The Company is headquartered in Eagle, Idaho and manufactures and distributes products from facilities in Florida, Texas, Utah, and Europe. The Company is wholly owned by PetIQ Holdings LLC (“Holdco”).
The accompanying unaudited condensed consolidated financial statements include the accounts of the Company and all majority-owned subsidiaries. The unaudited condensed consolidated financial statements have been prepared in accordance with U.S. generally accepted accounting principles (“U.S. GAAP”) for interim financial statements and pursuant to the rules and regulations of the Securities and Exchange Commission. Accordingly, these interim financial statements do not include all of the information and footnotes required by U.S. GAAP for complete financial statements. All intercompany transactions and balances have been eliminated in consolidation.
The condensed consolidated financial statements as of June 30, 2017 and December 31, 2016 and for the three months ended June 30, 2017 and 2016 are unaudited. The condensed consolidated balance sheet as of December 31, 2016 has been derived from the audited financial statements at that date but does not include all of the disclosures required by U.S. GAAP. These interim condensed consolidated financial statements should be read in conjunction with the consolidated financial statements as of and for the year ended December 31, 2016 and related notes thereto included in the final prospectus for PetIQ, Inc. dated July 20, 2017 and filed with the Securities and Exchange Commission (“SEC”) on July 21, 2017. Operating results for the interim periods are not necessarily indicative of the results that may be expected for the full yea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llowance for doubtful accounts; the valuation of property, plant, and equipment, intangible assets and goodwill, inventories, and notes receivable; and reserves for legal contingencies.
Foreign Currencies
The Company operates subsidiaries in foreign countries who use the local currency as the functional currency. The Company translates its foreign subsidiarie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The Company records gains and losses from changes in exchange rates on transactions denominated in currencies other than each reporting location's functional currency in net income for each period.
Cash and Cash Equivalents
Cash equivalents consist of highly liquid investments with an original maturity of three months or less, excluding amounts restricted for various state licensing regulations. Restricted deposits are not considered cash and cash equivalents. The Company maintains its cash accounts in various deposit accounts, the balances of which at times exceeded federal deposit insurance limits during the periods presented.
Receivables and Credit Policy
Trade receivables due from customers are uncollateralized customer obligations due under normal trade terms generally requiring payment within 30 days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The Company also has notes receivable due from various suppliers included in accounts receivable. The notes bear interest at 0% to 9% and are repaid based on either amortization schedules or from certain sales to third parties. Non-current portions of these notes receivable are included in other non-current assets on the consolidated balance sheets.
Accounts receivable consists of the following as of:
June 30, 2017
December 31, 2016
Trade receivables
$
32,948
$
18,086
Notes receivable
350
440
33,298
18,526
Less: Allowance for doubtful accounts
(965)
(498)
Non-current portion of receivables
(592)
(833)
Total accounts receivable, net
$
31,741
$
17,195
Inventories
Inventories are stated at the lower of cost or net realizable value. Cost is typically determined using the first-in first-out (“FIFO”) method, however at times the Company utilizes specific identification for certain pharmaceutical product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June 30, 2017
December 31, 2016
Raw materials and work in progress
$
5,100
$
5,924
Finished goods
37,705
28,308
Total inventories
$
42,805
$
34,232
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provided using the straight-line method, based on useful lives of the assets, except for leasehold improvements and capital leased assets which are depreciated over the shorter of the expected useful life or the lease term. Depreciation and amortization expense is recorded in cost of sales and general and administrative expenses in the consolidated statements of operations, depending on the use of the asset. The estimated useful lives of property, plant, and equipment are as follows:
Computer equipment and software
3 years
Buildings
33 years
Equipment
3-15 years
Leasehold improvements
3-9 years
Furniture and fixtures
8-10 years
Depreciation expense was $575 and $499 for the three months ended June 30, 2017, and 2016, respectively, and $1,111 and $975 for the six months ended June 30, 2017 and 2016, respectively.
Restricted Cash and Deposits
Restricted cash consists of amounts of cash required to be held by the Company’s lender in the event that normal collateral is not sufficient to allow for full borrowings on the Company’s term loan. Refer to Note 4, Debt, for more information.
Restricted deposits are amounts required to be held by the Company in segregated accounts for various state licensing regulations in relation to the sale of regulated prescription pet medications. Restricted deposits as of June 30, 2017, and December 31, 2016 were $ 250 and $250, respectively. Interest earned on restricted deposits is included in other income when earned.
Deferred Acquisition Liability
The Company has a deferred acquisition liability related to an acquisition that occurred in 2013. The liability is denominated in Euros and requires annual payments based on a percentage of gross profit from the sales of certain products, and any amounts not repaid by the annual payments will be due in June 2018. The current balance recorded as of June 30, 2017, and December 31, 2016 was $1,693 and $250, respectively, and is included in other accrued expenses. The non-current portion recorded as of December 31, 2016 was $1,303, and is included in deferred acquisition liability.
Revenue Recognition
The Company recognizes revenue when persuasive evidence of an arrangement exists, product has been delivered, the price is fixed or determinable and collectability is reasonably assured. The Company generally records revenues from product sales when the goods are shipped to the customer. For customers with Free on Board ("FOB") destination terms, a provision is recorded to exclude shipments estimated to be in-transit to these customers at the end of the reporting period. A sales return allowance is recorded and accounts receivable are reduced as revenues are recognized for estimated losses on credit sales due to customer claims for discounts, returned goods and other items.
The Company offers a variety of trade promotions and incentives to our customers, such as cooperative advertising programs and in-store displays. Sales are recorded net of trade promotion spending, which is recognized at the later of the date on which the Company recognizes the related revenue or the date on which the Company offers the incentive. The Company’s net sales are periodically influenced by the timing, extent and amount of such trade promotions and incentives. Accruals for expected payouts under these programs are included in other accrued expenses.
Shipping and Handling Costs
Shipping and handling costs are recorded as cost of sales, and are not billed to customers.
Research and Development and Advertising Costs
Research and development and advertising costs are expensed as incurred and are included in general and administrative expenses. Research and development costs amounted to $118 and $85 for the three months ended June 30, 2017 and 2016, respectively and $313 and $166 for the six months ended June 30, 2017 and 2016, respectively. Advertising costs were $1,134 and $245 for the three months ended June 30, 2017 and 2016, respectively and $1,592 and $610 for the six months ended June 30, 2017 and 2016, respectively.
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The company consults with both internal and external legal counsel related to litigation.
Recently Issued Accounting Pronouncements
In February 2016, the FASB issued Accounting Standards Update (“ASU”) 2016-02, Leases. This ASU is a comprehensive new leases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n increase in the assets and liabilities on our consolidated balance sheet. The Company is continuing its assessment, which may identify additional impacts this standard will have on its consolidated financial statements and related disclosures.
In May 2014, the Financial Accounting Standards Board (“FASB”) issued Accounting Standards Codification (“ASC”) Topic 606, Revenue from Contracts with Customers, and subsequently issued several related Accounting Standards Updates (“ASUs”) (“Topic 606”), which provide guidance for recognizing revenue from contracts with customers. The core principle of Topic 606 is that revenue will be recognized when promised goods or services are transferred to customers in an amount that reflects consideration for which entitlement is expected in exchange for those goods or services. Topic 606 will be effective commencing with our quarter ending March 31, 2018. We currently anticipate adopting Topic 606 using the modified retrospective transition approach that may result in a cumulative adjustment to beginning retained earnings as of January 1, 2018. Based on the analysis to date, the Company expects the new standard will require accelerated recognition of trade promotions and customer incentives. These transactions are currently recognized at the later of the sale of goods or agreement, however under the new standard the Company will estimate incentives to be offered to customers as part of the sales price. The Company does not expect the change to be material. The Company is continuing its assessment, which may identify additional impacts this standard will have on its consolidated financial statements and related disclosures.
In August 2016, the FASB issued ASU No. 2016-15, Statement of Cash Flows (Topic 230): Classification of Certain Cash Receipts and Cash Payments. The amendments in this ASU clarify and provide specific guidance on eight cash flow classification issues that are not currently addressed by current U.S. GAAP. This ASU will be effective commencing with our quarter ending March 31, 2018. The Company does not expect the adoption of this ASU to have a material impact on our consolidated financial statements.
In July 2015, the FASB issued ASU 2015-11, Inventory (Topic 330): Simplifying the Measurement of Inventory . This ASU requires entities to measure most inventory "at the lower of cost or net realizable value," thereby simplifying the current guidance under which an entity must measure inventory at the lower of cost or market. The new standard is effective for annual and interim reporting periods beginning after December 15, 2016. The adoption of this standard in first quarter of 2017 did not have a material effect on our financial statements.
In March 2016, the FASB issued ASU” No. 2016-09, “Compensation – Stock Compensation: Improvements to Employee Share-Based Payment Accounting (Topic 718).” ASU No. 2016-09 simplifies the accounting for share-based payment transactions, including accounting for income taxes, forfeitures, statutory tax withholding requirements, and classification in the statement of cash flows. The amendments in this update are effective for fiscal years beginning after December 31, 2016, and interim periods beginning in the first interim period within the year of adoption. Any adjustments should be reflected as of the beginning of the fiscal year that includes that interim period. The Company adopted the provisions of this standard effective January 1, 2017. The Company elected to continue to recognize estimated forfeitures over the term of the awards. The adoption of the standard did not have a material impact on the Company’s financial condition, results of operations, cash flows and disclosures.</t>
  </si>
  <si>
    <t>Debt - PetIQ, LLC and Subsidiaries</t>
  </si>
  <si>
    <t>Debt</t>
  </si>
  <si>
    <t xml:space="preserve">Note 2 - Debt
The Company entered into a new credit agreement (“New Credit Agreement”) on December 21, 2016. This agreement fully repaid and terminated the A&amp;R Credit Agreement described below. The New Credit Agreement provides for secured financing of $50,000 in aggregate at either LIBOR or Base (prime) interest rates plus an applicable margin, consisting of:
(i) $45,000 revolving credit facility (“Revolver”) maturing on December 16, 2019; and
(ii) $5,000 term loan (“Term Loans”), requiring equal amortizing payments for 24 months.
As of December 31, 2016, the Company had $5,000 outstanding as Term Loans and $22,473 outstanding under the Revolver. The interest rate on the Term Loans was 4.25% and the interest rate on the Revolver was also 4.25%, both were Base Rate loans.
As of June 30, 2017, the Company had $3,958 outstanding as Term Loans and $31,554 outstanding under the Revolver. The interest rate on the Term Loans was 4.75% and the interest rate on the Revolver was also 4.75%, both were Base Rate loans. The Revolver contains a lockbox mechanism.
The New Credit Agreement contains certain covenants and restrictions including a fixed charge coverage ratio and a minimum EBITDA target and is secured by collateral consisting of a percentage of eligible accounts receivable, inventories, and machinery and equipment. As of June 30, 2017, the Company was in compliance with these covenants.
On March 16, 2015, the Company entered into a $40,000 credit facility (“Credit Agreement”), comprised of a $33,000 in aggregate principal amount of term loans and $7,000 revolving credit facility. Borrowings under the agreement were subject to certain covenants and restrictions including a fixed charge coverage ratio and a minimum EBITDA target, both measured on a quarterly basis beginning in the first quarter of 2016. The Company remained in compliance with these covenants for the duration of the agreement.
The Company refinanced its credit facility in March 2016 with an amended and restated credit agreement (“A&amp;R Credit Agreement”). The A&amp;R Credit Agreement provided for secured financing of $48,000 in the aggregate, consisting of:
(i) $3,000 in aggregate principal amount of term loans maturing on December 31, 2016;
(ii) $20,000 in aggregate principal amount of term loans maturing on March 16, 2018; and
(iii) a $25,000 revolving credit facility maturing on March 16, 2018.
The following represents the Company’s long term debt as of:
June 30, 2017
December 31, 2016
Term Loans
$
3,958
$
5,000
Revolving credit facility
31,554
22,473
Net discount on debt and deferred financing fees
(53)
(92)
$
35,459
$
27,381
Less current maturities of long-term debt
(2,454)
(2,223)
Total long-term debt
$
33,005
$
25,158
Future maturities of long term debt, excluding the net discount on debt and deferred financing fees, as of June 30, 2017, are as follows:
2017
$
1,250
2018
2,708
2019
31,554
The Company incurred debt issuance costs of $218 related to the A&amp;R Credit Agreement during the first six months of 2016. The debt transaction resulted in a loss on debt extinguishment of $993, which included the write off of unamortized debt issuance costs and debt discount, early termination fees, and legal costs. </t>
  </si>
  <si>
    <t>Summary of Significant Accounting Policies</t>
  </si>
  <si>
    <t>Note 2: Summary of Significant Accounting Policies
Basis of Accounting — The balance sheets are presented in accordance with accounting principles generally accepted in the United States of America. Separate statements of operations, comprehensive income, changes in stockholder’s equity, and cash flows have not been presented in the financial statements because there have been no activities in this entity.</t>
  </si>
  <si>
    <t>Leases - PetIQ, LLC and Subsidiaries</t>
  </si>
  <si>
    <t>Leases</t>
  </si>
  <si>
    <t>Note 3 - Leases
The Company leases certain real estate, both office and production facilities, as well as equipment from third parties. Lease expiration dates are between 2019 and 2025. A portion of capital leases are denominated in foreign currencies. Many of these leases include renewal options and in some cases options to purchase.
Approximate annual future commitments under non-cancelable leases as of June 30, 2017, consist of the following:
Lease Obligation
Operating Leases
Capital Leases
Reminder of 2017
$
858
$
53
2018
1,703
106
2019
596
103
2020
45
88
2021
28
87
Thereafter
81
105
Total minimum future obligations
$
3,311
$
542
Less current capital lease obligations
(99)
Long-term capital lease obligations
$
443
The net book value of assets under capital lease was $878 and $775 as of June 30, 2017 and December 31, 2016, respectively. Total operating lease expense for the three and six months ended June 30, 2017 and 2016 totaled $449, and $378, and $909 and $778, respectively.</t>
  </si>
  <si>
    <t>Stockholder's Equity</t>
  </si>
  <si>
    <t>Note 3: Stockholder’s Equity
As of June 30, 2017, the Corporation was authorized to issue 1,000 shares of Common Stock, par value $0.001 per share, none of which were issued or outstanding as of June 30, 2017.
In connection with the IPO, our board of directors approved an amended and restated certificate of incorporation (the “Amended and Restated Certificate of Incorporation”), which became effective on July 20, 2017. The Amended and Restated Certificate of Incorporation authorizes the issuance of 125,000,000 shares of Class A common stock, par value $0.001, up to 8,401,521 shares of Class B common stock, par value $0.001, and 12,500,000 shares of blank check preferred stock. Shares of our Class A common stock have both economic and voting rights. Shares of our Class B common stock have no economic rights, but do have voting rights.</t>
  </si>
  <si>
    <t>Income Taxes - PetIQ, LLC and Subsidiaries</t>
  </si>
  <si>
    <t>Income Taxes</t>
  </si>
  <si>
    <t xml:space="preserve">Note 4 - Income Taxes
The Company is a limited liability company, and the majority of our businesses and assets are held and operated by limited liability companies , which are not subject to entity-level federal or state income taxation. The income taxes with respect to these operations are payable by our member. The Company makes cash distributions to permit the member to pay these taxes as needed by the member’s tax situation. In the three and six months ended June 30, 2017 and 2016, the Company did not make any cash distributions.
The Company’s income tax provision generally consists of income taxes payable by our separate subsidiaries that are taxed as corporations . As of June 30, 2017, and December 31, 2016, the taxable foreign subsidiaries had $452 and $482, respectively of deferred tax assets. The deferred tax assets resulted primarily from net operating losses and were fully offset by a valuation allowance. </t>
  </si>
  <si>
    <t>Customer Concentration - PetIQ, LLC and Subsidiaries</t>
  </si>
  <si>
    <t>Customer Concentration</t>
  </si>
  <si>
    <t>Note 5 - Customer Concentration
The Company has significant exposure to customer concentration. During the three and six months ended June 30, 2017 and 2016, three customers accounted for more than 10% of sales individually. In total for the three months ended June 30, 2017 and 2016, the three customers accounted for 62% and 75% of net sales, respectively. In total for the six months ended June 30, 2017 and 2016, the three customers accounted for 60% and 72% of net sales, respectively. At June 30, 2017 and December 31, 2016 three and four customers, respectively, individually accounted for more than 10% of outstanding trade receivables, and in aggregate accounted for 52% and 60%, respectively, of outstanding trade receivables, net. The customers are customers of the domestic segment.</t>
  </si>
  <si>
    <t>Commitments and Contingencies - PetIQ, LLC and Subsidiaries</t>
  </si>
  <si>
    <t>Commitments and Contingencies Disclosure [Text Block]</t>
  </si>
  <si>
    <t>Note 6 - Commitments and Contingencies
Litigation Contingencies
In May 2017, Bayer Healthcare LLC and its affiliates (collectively “Bayer”) filed suit in the United States District Court for the District of Delaware, against CAP IM Supply, Inc. (“CAP IM”), our supplier of Advecta 3 and PetLock MAX, which we began to sell in 2017 as our value-branded alternatives to Bayer’s K9 Advantix II. Bayer alleges that Advecta 3 and PetLock MAX infringe a patent relating to K9 Advantix II. Bayer seeks unspecified monetary damages and an injunction against future sales by CAP IM of Advecta 3 and PetLock MAX to the Company. Bayer has filed a motion for preliminary injunction, though no hearing has been set on that motion. Although we have not been named in the suit, our license and supply agreement with CAP IM requires us to share with CAP IM the payment of defense and settlement costs of such litigation and allows us to control the defense of the proceeding. CAP IM intends to vigorously defend this case and we believe that CAP IM has meritorious defenses. However, because of the inherent uncertainties of litigation, we can provide no assurance of an outcome favorable to CAP IM and to us. The case is presently scheduled for trial in February 2019.
The Company records a liability when a particular contingency is probable and estimable. However, the Company has not accrued for any contingency at June 30, 2017 and December 31, 2016, as the Company does not consider any contingency to be probable or estimable. The Company expenses legal costs as incurred within general and administrative expenses on the consolidated condensed statements of operations.</t>
  </si>
  <si>
    <t>Segments - PetIQ, LLC and Subsidiaries</t>
  </si>
  <si>
    <t>Segments</t>
  </si>
  <si>
    <t>Note 7 - Segments
The Company has two operating segments, and thus two reportable segments, which are the procurement, packaging, and distribution of pet health and wellness products in the Domestic markets (U.S. and Canada) and in the International markets (primarily Europe). The determination of the operating segments is based on the level at which the chief operating decision maker reviews discrete financial information to assess performance and make resource allocation decisions, which is done based on these two geographic areas.
Financial information relating to the Company’s operating segments for the three and six months ended:
Three months ended
Six months ended
June 30, 2017
June 30, 2016
June 30, 2017
June 30, 2016
Net Sales
Domestic
$
85,857
$
60,095
$
151,767
$
111,279
International
1,321
1,185
2,440
2,299
Net Sales
87,178
61,280
154,207
113,578
Gross Profit
Domestic
$
15,375
$
8,493
$
27,100
$
17,759
International
576
468
1,051
974
Gross Profit
15,951
8,961
28,151
18,733
General and administrative expenses
Domestic
$
8,819
$
7,840
$
15,768
$
15,469
International
458
462
914
896
General and administrative expenses
9,277
8,302
16,682
16,365
Operating income
Domestic
$
6,556
$
653
$
11,332
$
2,290
International
118
6
137
78
Operating income
6,674
659
11,469
2,368</t>
  </si>
  <si>
    <t>Subsequent Events - PetIQ, LLC and Subsidiaries</t>
  </si>
  <si>
    <t>Subsequent Events</t>
  </si>
  <si>
    <t>Note 4: Subsequent events
Reclassification and Contribution Transactions
In connection with the IPO, Holdco amended and restated its limited liability company agreement (the “Holdco LLC Agreement”) to, among other things, modify the capital structure of Holdco to create a single new class of units, the limited liability company interests (“LLC Interests”), which were allocated to its members, and appoint the Corporation as the sole managing member of Holdco.
Pursuant to a contribution agreement, the Sponsor Corps (ECP IV TS Investor Co., Eos TS Investor Co., and HCP-TS Blocker Corp) were contributed by their owners to the Corporation in exchange for 5,615,981 shares of Class A common stock and $30,526 aggregate principal amount of preference notes payable by PetIQ. The contribution resulted in PetIQ acquiring 1,907,858 LLC Interests for the preference notes and 5,615,981 LLC Interests for the shares of Class A common stock. The Corporation also acquired the tax attributes of the Sponsor Corps, which were recorded generally as deferred tax assets at the time of the IPO. Following the contribution, each Sponsor Corps became a wholly owned subsidiary of PetIQ.
In addition, certain employee owners exchanged their 419,102 LLC Interests in Holdco for 419,102 shares of Class A common stock and the Continuing LLC Owners (all the remaining owners of Holdco LLC Interests) sold to PetIQ 1,589,643 LLC Interests for $25,434 aggregate principal amount of preference notes payable by PetIQ. The Continuing LLC Owners received one share of Class B common stock for each LLC Interest they will continue to hold. As a result, the Continuing LLC Owners retain 8,268,188 LLC Interests and received the same number of shares of Class B common stock of the Corporation (the “Class B common stock”). The Continuing LLC owners will have the right, subject to the terms of the Holdco LLC Agreement, to exchange all or a portion of their LLC interests, along with a corresponding number of shares of our Class B common stock, for newly issued shares of Class A common stock on a one-for-one basis.
Intial Public Offering:
On July 26, 2017, PetIQ completed its IPO by issuing 7,187,500 Class A common shares at a price of $16.00 per share. Gross proceeds of $115,000, prior to underwriting discount and other offering expenses, were utilized to immediately repay $56,000 aggregate principal amount of preference notes, purchase 133,334 shares of Class B common stock from certain executives and purchase 3,556,666 newly issued LLC Interests from Holdco. Holdco utilized the proceeds from the sale of the LLC Interest to pay offering costs and expenses and for general corporate purposes.
Following the completion of the IPO:
·
the investors in the IPO collectively own 7,187,500 shares of our Class A common stock representing 33.4% of the voting power in the Corporation;
·
Certain Sponsors collectively own 5,615,981 shares of our Class A common stock, representing 26.1% of the voting power in the Corporation;
·
the Continuing LLC Owners collectively own 8,268,188 shares of our Class B common stock, representing 38.5% of the voting power in the Company; and
·
certain employee owners collectively own 419,102 shares of our Class A common stock, representing 1.9% of the voting power of the Company.
·
a total of 13,222,583 shares of our Class A Common Stock and 8,268,188 shares of our Class B common stock issued and outstanding, representing all voting shares of PetIQ.
As the sole managing member of HoldCo, we will operate and control all of the business and affairs of HoldCo and, through HoldCo and its subsidiaries, conduct our business. In addition, we will control the management of, and have a controlling interest in, HoldCo and, therefore, we will be the primary beneficiary of HoldCo. As a result, we will consolidate the financial results of Holdco pursuant to the variable-interest entity (“VIE”) accounting model, and a portion of our net income (loss) will be allocated to the non-controlling interest to reflect the entitlement of Continuing LLC Owners to a portion of Holdco’s net income (loss).
Equity-Based Compensation:
In connection with the IPO, the Corporation adopted the PetIQ, Inc 2017 Omnibus Incentive Plan (the “Omnibus Plan”) pursuant to which cash and equity-based incentives (including through an annual incentive program) may be granted to participating employees, directors, and consultants. The Corporation reserved a total of 1,914,047 shares of Class A common stock for future issuance under the Omnibus Plan.
On July 20, 2017, the Corporation granted stock options for 804,049 shares of Class A common stock in the aggregate under the Omnibus Plan at an exercise price of $16.00 per share (the IPO price). The options generally vest in ratable annual installments on each of the first four anniversaries of the grant date.</t>
  </si>
  <si>
    <t xml:space="preserve">Note 8 - Subsequent Events
Subsequent to June 30, 2017, the Company’s successor for financial reporting purposes (PetIQ Inc., “PetIQ”) completed an Initial Public Offering of its Class A common stock (“IPO”). In connection with the IPO, the Company amended and restated its limited liability company agreement (the “LLC Agreement”) to, among other things, modify the capital structure of the Company to create a single new class of units, the limited liability company interests (“LLC Interests”), which were allocated to its members, and appoint PetIQ as the sole managing member of the Company.
Pursuant to a contribution agreement, the Sponsor Corps (ECP IV TS Investor Co., Eos TS Investor Co., and HCP-TS Blocker Corp) were contributed by their owners to PetIQ in exchange for 5,615,981 shares of Class A common stock and $30,526 aggregate principal amount of preference notes payable by PetIQ. The contribution resulted in PetIQ acquiring 1,907,858 LLC Interests for the preference notes and 5,615,981 LLC Interests for the shares of Class A common stock. PetIQ also acquired the tax attributes of the Sponsor Corps, which were recorded generally as deferred tax assets at the time of the IPO. Following the contribution, each Sponsor Corps became a wholly owned subsidiary of PetIQ.
In addition, certain employee owners exchanged their 419,102 LLC Interests for 419,102 shares of Class A common stock and the Continuing LLC Owners (all the remaining owners of Holdco LLC Interests) sold to PetIQ 1,589,643 LLC Interests for $25,434 aggregate principal amount of preference notes payable by PetIQ. The Continuing LLC Owners received one share of Class B common stock for each LLC Interest they will continue to hold. As a result, the Continuing LLC Owners retain 8,268,188 LLC Interests and received the same number of shares of Class B common stock of PetIQ (the “Class B common stock”). The Continuing LLC owners will have the right, subject to the terms of the LLC Agreement, to exchange all or a portion of their LLC interests, along with a corresponding number of shares of Class B common stock, for newly issued shares of Class A common stock on a one-for-one basis.
Gross proceeds of $115,000, prior to underwriting discount and other offering expenses were utilized to immediately repay $56,000 aggregate principal amount of preference notes, purchase 133,334 shares of Class B common stock from certain executives and purchase 3,556,666 newly issued LLC Interests from the Company. The Company utilized the proceeds from the sale of the LLC Interest to pay offering costs and expenses and for general corporate purposes.
As the sole managing member of the Company, PetIQ will operate and control all of the business and affairs of the Company and, through the Company and its subsidiaries, conduct its business. In addition, PetIQ will control the management of, and have a controlling interest in, the Company and, therefore, will be the primary beneficiary of the Company. As a result, PetIQ will consolidate the financial results of the Company pursuant to the variable-interest entity (“VIE”) accounting model, and a portion of PetIQ’s net income (loss) will be allocated to the non-controlling interest to reflect the entitlement of Continuing LLC Owners to a portion of the Company’s net income (loss).
Additionally, subsequent to June 30, 2017, the Company purchased a commercial office building in Eagle, Idaho for use as a corporate headquarters. The purchase price was $2,400, and the Company financed the purchase with a mortgage of $2,000 at a 4.5% interest rate. The Company intends to improve the building during the third quarter, and relocate its corporate headquarters to the building once those improvements are completed. </t>
  </si>
  <si>
    <t>Principal Business Activity and Significant Accounting Policies - PetIQ, LLC and Subsidiaries (Policies) - Pet, LLC and Subsidiaries (the "Company")</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llowance for doubtful accounts; the valuation of property, plant, and equipment, intangible assets and goodwill, inventories, and notes receivable; and reserves for legal contingencies.</t>
  </si>
  <si>
    <t>Foreign Currencies</t>
  </si>
  <si>
    <t>Foreign Currencies
The Company operates subsidiaries in foreign countries who use the local currency as the functional currency. The Company translates its foreign subsidiarie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The Company records gains and losses from changes in exchange rates on transactions denominated in currencies other than each reporting location's functional currency in net income for each period.</t>
  </si>
  <si>
    <t>Cash and Cash Equivalents</t>
  </si>
  <si>
    <t>Cash and Cash Equivalents
Cash equivalents consist of highly liquid investments with an original maturity of three months or less, excluding amounts restricted for various state licensing regulations. Restricted deposits are not considered cash and cash equivalents. The Company maintains its cash accounts in various deposit accounts, the balances of which at times exceeded federal deposit insurance limits during the periods presented.</t>
  </si>
  <si>
    <t>Receivables and Credit Policy</t>
  </si>
  <si>
    <t>Receivables and Credit Policy
Trade receivables due from customers are uncollateralized customer obligations due under normal trade terms generally requiring payment within 30 days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The Company also has notes receivable due from various suppliers included in accounts receivable. The notes bear interest at 0% to 9% and are repaid based on either amortization schedules or from certain sales to third parties. Non-current portions of these notes receivable are included in other non-current assets on the consolidated balance sheets.
Accounts receivable consists of the following as of:
June 30, 2017
December 31, 2016
Trade receivables
$
32,948
$
18,086
Notes receivable
350
440
33,298
18,526
Less: Allowance for doubtful accounts
(965)
(498)
Non-current portion of receivables
(592)
(833)
Total accounts receivable, net
$
31,741
$
17,195</t>
  </si>
  <si>
    <t>Inventories
Inventories are stated at the lower of cost or net realizable value. Cost is typically determined using the first-in first-out (“FIFO”) method, however at times the Company utilizes specific identification for certain pharmaceutical product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June 30, 2017
December 31, 2016
Raw materials and work in progress
$
5,100
$
5,924
Finished goods
37,705
28,308
Total inventories
$
42,805
$
34,232</t>
  </si>
  <si>
    <t>Property, Plant, and Equipment</t>
  </si>
  <si>
    <t>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provided using the straight-line method, based on useful lives of the assets, except for leasehold improvements and capital leased assets which are depreciated over the shorter of the expected useful life or the lease term. Depreciation and amortization expense is recorded in cost of sales and general and administrative expenses in the consolidated statements of operations, depending on the use of the asset. The estimated useful lives of property, plant, and equipment are as follows:
Computer equipment and software
3 years
Buildings
33 years
Equipment
3-15 years
Leasehold improvements
3-9 years
Furniture and fixtures
8-10 years
Depreciation expense was $575 and $499 for the three months ended June 30, 2017, and 2016, respectively, and $1,111 and $975 for the six months ended June 30, 2017 and 2016, respectively.</t>
  </si>
  <si>
    <t>Restricted Cash and Deposits</t>
  </si>
  <si>
    <t>Restricted Cash and Deposits
Restricted cash consists of amounts of cash required to be held by the Company’s lender in the event that normal collateral is not sufficient to allow for full borrowings on the Company’s term loan. Refer to Note 4, Debt, for more information.
Restricted deposits are amounts required to be held by the Company in segregated accounts for various state licensing regulations in relation to the sale of regulated prescription pet medications. Restricted deposits as of June 30, 2017, and December 31, 2016 were $ 250 and $250, respectively. Interest earned on restricted deposits is included in other income when earned.</t>
  </si>
  <si>
    <t>Deferred Acquisition Liability</t>
  </si>
  <si>
    <t>Deferred Acquisition Liability
The Company has a deferred acquisition liability related to an acquisition that occurred in 2013. The liability is denominated in Euros and requires annual payments based on a percentage of gross profit from the sales of certain products, and any amounts not repaid by the annual payments will be due in June 2018. The current balance recorded as of June 30, 2017, and December 31, 2016 was $1,693 and $250, respectively, and is included in other accrued expenses. The non-current portion recorded as of December 31, 2016 was $1,303, and is included in deferred acquisition liability.</t>
  </si>
  <si>
    <t>Revenue Recognition</t>
  </si>
  <si>
    <t>Revenue Recognition
The Company recognizes revenue when persuasive evidence of an arrangement exists, product has been delivered, the price is fixed or determinable and collectability is reasonably assured. The Company generally records revenues from product sales when the goods are shipped to the customer. For customers with Free on Board ("FOB") destination terms, a provision is recorded to exclude shipments estimated to be in-transit to these customers at the end of the reporting period. A sales return allowance is recorded and accounts receivable are reduced as revenues are recognized for estimated losses on credit sales due to customer claims for discounts, returned goods and other items.
The Company offers a variety of trade promotions and incentives to our customers, such as cooperative advertising programs and in-store displays. Sales are recorded net of trade promotion spending, which is recognized at the later of the date on which the Company recognizes the related revenue or the date on which the Company offers the incentive. The Company’s net sales are periodically influenced by the timing, extent and amount of such trade promotions and incentives. Accruals for expected payouts under these programs are included in other accrued expenses.</t>
  </si>
  <si>
    <t>Shipping and Handling Costs</t>
  </si>
  <si>
    <t>Shipping and Handling Costs
Shipping and handling costs are recorded as cost of sales, and are not billed to customers.</t>
  </si>
  <si>
    <t>Research and Development and Advertising Costs</t>
  </si>
  <si>
    <t>Research and Development and Advertising Costs
Research and development and advertising costs are expensed as incurred and are included in general and administrative expenses. Research and development costs amounted to $118 and $85 for the three months ended June 30, 2017 and 2016, respectively and $313 and $166 for the six months ended June 30, 2017 and 2016, respectively. Advertising costs were $1,134 and $245 for the three months ended June 30, 2017 and 2016, respectively and $1,592 and $610 for the six months ended June 30, 2017 and 2016, respectively.</t>
  </si>
  <si>
    <t>Litigation</t>
  </si>
  <si>
    <t>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The company consults with both internal and external legal counsel related to litigation.</t>
  </si>
  <si>
    <t>Recently Issued Accounting Pronouncements</t>
  </si>
  <si>
    <t>Recently Issued Accounting Pronouncements
In February 2016, the FASB issued Accounting Standards Update (“ASU”) 2016-02, Leases. This ASU is a comprehensive new leases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n increase in the assets and liabilities on our consolidated balance sheet. The Company is continuing its assessment, which may identify additional impacts this standard will have on its consolidated financial statements and related disclosures.
In May 2014, the Financial Accounting Standards Board (“FASB”) issued Accounting Standards Codification (“ASC”) Topic 606, Revenue from Contracts with Customers, and subsequently issued several related Accounting Standards Updates (“ASUs”) (“Topic 606”), which provide guidance for recognizing revenue from contracts with customers. The core principle of Topic 606 is that revenue will be recognized when promised goods or services are transferred to customers in an amount that reflects consideration for which entitlement is expected in exchange for those goods or services. Topic 606 will be effective commencing with our quarter ending March 31, 2018. We currently anticipate adopting Topic 606 using the modified retrospective transition approach that may result in a cumulative adjustment to beginning retained earnings as of January 1, 2018. Based on the analysis to date, the Company expects the new standard will require accelerated recognition of trade promotions and customer incentives. These transactions are currently recognized at the later of the sale of goods or agreement, however under the new standard the Company will estimate incentives to be offered to customers as part of the sales price. The Company does not expect the change to be material. The Company is continuing its assessment, which may identify additional impacts this standard will have on its consolidated financial statements and related disclosures.
In August 2016, the FASB issued ASU No. 2016-15, Statement of Cash Flows (Topic 230): Classification of Certain Cash Receipts and Cash Payments. The amendments in this ASU clarify and provide specific guidance on eight cash flow classification issues that are not currently addressed by current U.S. GAAP. This ASU will be effective commencing with our quarter ending March 31, 2018. The Company does not expect the adoption of this ASU to have a material impact on our consolidated financial statements.
In July 2015, the FASB issued ASU 2015-11, Inventory (Topic 330): Simplifying the Measurement of Inventory . This ASU requires entities to measure most inventory "at the lower of cost or net realizable value," thereby simplifying the current guidance under which an entity must measure inventory at the lower of cost or market. The new standard is effective for annual and interim reporting periods beginning after December 15, 2016. The adoption of this standard in first quarter of 2017 did not have a material effect on our financial statements.
In March 2016, the FASB issued ASU” No. 2016-09, “Compensation – Stock Compensation: Improvements to Employee Share-Based Payment Accounting (Topic 718).” ASU No. 2016-09 simplifies the accounting for share-based payment transactions, including accounting for income taxes, forfeitures, statutory tax withholding requirements, and classification in the statement of cash flows. The amendments in this update are effective for fiscal years beginning after December 31, 2016, and interim periods beginning in the first interim period within the year of adoption. Any adjustments should be reflected as of the beginning of the fiscal year that includes that interim period. The Company adopted the provisions of this standard effective January 1, 2017. The Company elected to continue to recognize estimated forfeitures over the term of the awards. The adoption of the standard did not have a material impact on the Company’s financial condition, results of operations, cash flows and disclosures.</t>
  </si>
  <si>
    <t>Summary of Significant Accounting Policies (Policies)</t>
  </si>
  <si>
    <t>Basis of accounting</t>
  </si>
  <si>
    <t>Basis of Accounting — The balance sheets are presented in accordance with accounting principles generally accepted in the United States of America. Separate statements of operations, comprehensive income, changes in stockholder’s equity, and cash flows have not been presented in the financial statements because there have been no activities in this entity.</t>
  </si>
  <si>
    <t>Principal Business Activity and Significant Accounting Policies - PetIQ, LLC and Subsidiaries (Tables) - Pet, LLC and Subsidiaries (the "Company")</t>
  </si>
  <si>
    <t>Schedule of accounts receivable</t>
  </si>
  <si>
    <t>June 30, 2017
December 31, 2016
Trade receivables
$
32,948
$
18,086
Notes receivable
350
440
33,298
18,526
Less: Allowance for doubtful accounts
(965)
(498)
Non-current portion of receivables
(592)
(833)
Total accounts receivable, net
$
31,741
$
17,195</t>
  </si>
  <si>
    <t>Schedule of components of inventories</t>
  </si>
  <si>
    <t>June 30, 2017
December 31, 2016
Raw materials and work in progress
$
5,100
$
5,924
Finished goods
37,705
28,308
Total inventories
$
42,805
$
34,232</t>
  </si>
  <si>
    <t>Schedule of estimated useful lives of property, plant, and equipment</t>
  </si>
  <si>
    <t>Computer equipment and software
3 years
Buildings
33 years
Equipment
3-15 years
Leasehold improvements
3-9 years
Furniture and fixtures
8-10 years</t>
  </si>
  <si>
    <t>Debt - PetIQ, LLC and Subsidiaries (Tables) - Pet, LLC and Subsidiaries (the "Company")</t>
  </si>
  <si>
    <t>Schedule of components of long term debt</t>
  </si>
  <si>
    <t>June 30, 2017
December 31, 2016
Term Loans
$
3,958
$
5,000
Revolving credit facility
31,554
22,473
Net discount on debt and deferred financing fees
(53)
(92)
$
35,459
$
27,381
Less current maturities of long-term debt
(2,454)
(2,223)
Total long-term debt
$
33,005
$
25,158</t>
  </si>
  <si>
    <t>Future maturities of long term debt, excluding the net discount on debt and deferred financing fees</t>
  </si>
  <si>
    <t>2017
$
1,250
2018
2,708
2019
31,554</t>
  </si>
  <si>
    <t>Leases - PetIQ, LLC and Subsidiaries (Tables)</t>
  </si>
  <si>
    <t>Summary of annual future commitments under non-cancelable leases</t>
  </si>
  <si>
    <t>Lease Obligation
Operating Leases
Capital Leases
Reminder of 2017
$
858
$
53
2018
1,703
106
2019
596
103
2020
45
88
2021
28
87
Thereafter
81
105
Total minimum future obligations
$
3,311
$
542
Less current capital lease obligations
(99)
Long-term capital lease obligations
$
443</t>
  </si>
  <si>
    <t>Segments - PetIQ, LLC and Subsidiaries (Tables)</t>
  </si>
  <si>
    <t>Summary of financial information relating to the Company’s operating segments</t>
  </si>
  <si>
    <t>Three months ended
Six months ended
June 30, 2017
June 30, 2016
June 30, 2017
June 30, 2016
Net Sales
Domestic
$
85,857
$
60,095
$
151,767
$
111,279
International
1,321
1,185
2,440
2,299
Net Sales
87,178
61,280
154,207
113,578
Gross Profit
Domestic
$
15,375
$
8,493
$
27,100
$
17,759
International
576
468
1,051
974
Gross Profit
15,951
8,961
28,151
18,733
General and administrative expenses
Domestic
$
8,819
$
7,840
$
15,768
$
15,469
International
458
462
914
896
General and administrative expenses
9,277
8,302
16,682
16,365
Operating income
Domestic
$
6,556
$
653
$
11,332
$
2,290
International
118
6
137
78
Operating income
6,674
659
11,469
2,368</t>
  </si>
  <si>
    <t>Principal Business Activity and Significant Accounting Policies - Receivables - PetIQ, LLC and Subsidiaries (Details) - Pet, LLC and Subsidiaries (the "Company") - USD ($) $ in Thousands</t>
  </si>
  <si>
    <t>Accounts receivable, gross</t>
  </si>
  <si>
    <t>Less: Allowance for doubtful accounts</t>
  </si>
  <si>
    <t>Non-current portion of receivables</t>
  </si>
  <si>
    <t>Total accounts receivable, net</t>
  </si>
  <si>
    <t>Maximum</t>
  </si>
  <si>
    <t>Interest on notes receivables</t>
  </si>
  <si>
    <t>9.00%</t>
  </si>
  <si>
    <t>Minimum</t>
  </si>
  <si>
    <t>0.00%</t>
  </si>
  <si>
    <t>Trade receivables</t>
  </si>
  <si>
    <t>Notes receivable</t>
  </si>
  <si>
    <t>Principal Business Activity and Significant Accounting Policies - Inventories - PetIQ, LLC and Subsidiaries (Details) - Pet, LLC and Subsidiaries (the "Company") - USD ($) $ in Thousands</t>
  </si>
  <si>
    <t>Raw materials and work in progress</t>
  </si>
  <si>
    <t>Finished goods</t>
  </si>
  <si>
    <t>Total inventories</t>
  </si>
  <si>
    <t>Principal Business Activity and Significant Accounting Policies - PPNE - PetIQ, LLC and Subsidiaries (Details) - Pet, LLC and Subsidiaries (the "Company") - USD ($) $ in Thousands</t>
  </si>
  <si>
    <t>Depreciation expense</t>
  </si>
  <si>
    <t>Computer equipment and software</t>
  </si>
  <si>
    <t>Estimated useful life</t>
  </si>
  <si>
    <t>3 years</t>
  </si>
  <si>
    <t>Buildings</t>
  </si>
  <si>
    <t>33 years</t>
  </si>
  <si>
    <t>Equipment | Minimum</t>
  </si>
  <si>
    <t>Equipment | Maximum</t>
  </si>
  <si>
    <t>15 years</t>
  </si>
  <si>
    <t>Leasehold improvements | Minimum</t>
  </si>
  <si>
    <t>Leasehold improvements | Maximum</t>
  </si>
  <si>
    <t>9 years</t>
  </si>
  <si>
    <t>Furniture and fixtures | Minimum</t>
  </si>
  <si>
    <t>8 years</t>
  </si>
  <si>
    <t>Furniture and fixtures | Maximum</t>
  </si>
  <si>
    <t>10 years</t>
  </si>
  <si>
    <t>Principal Business Activity and Significant Accounting Policies - PetIQ, LLC and Subsidiaries (Details) - Pet, LLC and Subsidiaries (the "Company") - USD ($) $ in Thousands</t>
  </si>
  <si>
    <t>Restricted deposits</t>
  </si>
  <si>
    <t>Non current portion of deferred acquisition liability</t>
  </si>
  <si>
    <t>Research and development costs</t>
  </si>
  <si>
    <t>Advertising costs</t>
  </si>
  <si>
    <t>Current portion of deferred acquisition liability</t>
  </si>
  <si>
    <t>Organization (Details) - Subsequent event - IPO - Class A common stock</t>
  </si>
  <si>
    <t>Jul. 26, 2017$ / sharesshares</t>
  </si>
  <si>
    <t>Stock issued | shares</t>
  </si>
  <si>
    <t>Offering price | $ / shares</t>
  </si>
  <si>
    <t>Debt - PetIQ, LLC and Subsidiaries (Details) - Pet, LLC and Subsidiaries (the "Company") - USD ($) $ in Thousands</t>
  </si>
  <si>
    <t>12 Months Ended</t>
  </si>
  <si>
    <t>Dec. 21, 2016</t>
  </si>
  <si>
    <t>Mar. 31, 2016</t>
  </si>
  <si>
    <t>Mar. 16, 2015</t>
  </si>
  <si>
    <t>Maximum borrowing capacity</t>
  </si>
  <si>
    <t>Net discount on debt and deferred financing fees</t>
  </si>
  <si>
    <t>Long-term Debt, Total</t>
  </si>
  <si>
    <t>Less current maturities of long-term debt</t>
  </si>
  <si>
    <t>Total long-term debt</t>
  </si>
  <si>
    <t>Long-term Debt, Fiscal Year Maturity [Abstract]</t>
  </si>
  <si>
    <t>Debt issuance costs</t>
  </si>
  <si>
    <t>Revolving credit facility</t>
  </si>
  <si>
    <t>Aggregate principal amount</t>
  </si>
  <si>
    <t>Outstanding balance</t>
  </si>
  <si>
    <t>Variable interest rate, basis points spread over variable reference rate (as a percent)</t>
  </si>
  <si>
    <t>4.75%</t>
  </si>
  <si>
    <t>4.25%</t>
  </si>
  <si>
    <t>Term loans</t>
  </si>
  <si>
    <t>Term B Loans</t>
  </si>
  <si>
    <t>Term A Loans</t>
  </si>
  <si>
    <t>Leases - PetIQ, LLC and Subsidiaries (Details) - Pet, LLC and Subsidiaries (the "Company") $ in Thousands</t>
  </si>
  <si>
    <t>Jun. 30, 2017USD ($)</t>
  </si>
  <si>
    <t>Operating Leases</t>
  </si>
  <si>
    <t>Reminder of 2017</t>
  </si>
  <si>
    <t>Thereafter</t>
  </si>
  <si>
    <t>Operating Leases, Total minimum future obligations</t>
  </si>
  <si>
    <t>Capital Leases</t>
  </si>
  <si>
    <t>Capital Leases, Total minimum future obligations</t>
  </si>
  <si>
    <t>Less current capital lease obligations</t>
  </si>
  <si>
    <t>Long-term capital lease obligations</t>
  </si>
  <si>
    <t>Leases - PetIQ, LLC and Subsidiaries (Details) - Pet, LLC and Subsidiaries (the "Company") - USD ($) $ in Thousands</t>
  </si>
  <si>
    <t>Capital Leased Assets [Line Items]</t>
  </si>
  <si>
    <t>Net book value of equipment under capital lease</t>
  </si>
  <si>
    <t>Total operating lease expense</t>
  </si>
  <si>
    <t>Stockholder's Equity (Details) - $ / shares</t>
  </si>
  <si>
    <t>Jul. 20, 2017</t>
  </si>
  <si>
    <t>Class of Stock [Line Items]</t>
  </si>
  <si>
    <t>Blank check preferred stock, authorized</t>
  </si>
  <si>
    <t>Income Taxes - PetIQ, LLC and Subsidiaries (Details) - USD ($) $ in Thousands</t>
  </si>
  <si>
    <t>Deferred tax assets</t>
  </si>
  <si>
    <t>Customer Concentration - PetIQ, LLC and Subsidiaries (Details) - Pet, LLC and Subsidiaries (the "Company") - customer</t>
  </si>
  <si>
    <t>Customer concentrations | Sales</t>
  </si>
  <si>
    <t>Concentration Risk [Line Items]</t>
  </si>
  <si>
    <t>Concentration risk</t>
  </si>
  <si>
    <t>62.00%</t>
  </si>
  <si>
    <t>75.00%</t>
  </si>
  <si>
    <t>60.00%</t>
  </si>
  <si>
    <t>72.00%</t>
  </si>
  <si>
    <t>Credit concentrations | Accounts receivable</t>
  </si>
  <si>
    <t>52.00%</t>
  </si>
  <si>
    <t>Domestic</t>
  </si>
  <si>
    <t>Number of customers accounted for more than 10% of sales individually</t>
  </si>
  <si>
    <t>Segments - PetIQ, LLC and Subsidiaries (Details) - Pet, LLC and Subsidiaries (the "Company") $ in Thousands</t>
  </si>
  <si>
    <t>Jun. 30, 2016USD ($)</t>
  </si>
  <si>
    <t>Jun. 30, 2017USD ($)segment</t>
  </si>
  <si>
    <t>Segment Reporting Information [Line Items]</t>
  </si>
  <si>
    <t>Number of operating segments | segment</t>
  </si>
  <si>
    <t>Number of reportable segments | segment</t>
  </si>
  <si>
    <t>Financial information relating to the Company’s operating segments</t>
  </si>
  <si>
    <t>Net Sales</t>
  </si>
  <si>
    <t>International</t>
  </si>
  <si>
    <t>Subsequent Events - PetIQ, LLC and Subsidiaries (Details) - USD ($) $ / shares in Units, $ in Thousands</t>
  </si>
  <si>
    <t>Jul. 26, 2017</t>
  </si>
  <si>
    <t>Jul. 31, 2017</t>
  </si>
  <si>
    <t>Subsequent event | IPO</t>
  </si>
  <si>
    <t>Repayments of debt</t>
  </si>
  <si>
    <t>Percentage Of Ownership</t>
  </si>
  <si>
    <t>33.40%</t>
  </si>
  <si>
    <t>Subsequent event | Class A common stock</t>
  </si>
  <si>
    <t>Subsequent event | Class A common stock | IPO</t>
  </si>
  <si>
    <t>Share price</t>
  </si>
  <si>
    <t>Proceeds from IPO</t>
  </si>
  <si>
    <t>Subsequent event | Class B common stock</t>
  </si>
  <si>
    <t>Omnibus Plan | Subsequent event | Class A common stock</t>
  </si>
  <si>
    <t>Shares reserved for future issuance</t>
  </si>
  <si>
    <t>Granted (in shares)</t>
  </si>
  <si>
    <t>Certain Employee Owners | Subsequent event | Class A common stock | IPO</t>
  </si>
  <si>
    <t>1.90%</t>
  </si>
  <si>
    <t>Continuing LLC Owners | Subsequent event | Class B common stock | IPO</t>
  </si>
  <si>
    <t>38.50%</t>
  </si>
  <si>
    <t>Certain Sponsors | Subsequent event | Class A common stock | IPO</t>
  </si>
  <si>
    <t>26.10%</t>
  </si>
  <si>
    <t>Amended Holdco LLC Agreement | Sponsor Corps | Subsequent event</t>
  </si>
  <si>
    <t>Common unit issued in exchange of shares</t>
  </si>
  <si>
    <t>Common unit issued in exchange of preference notes</t>
  </si>
  <si>
    <t>Preference notes payable</t>
  </si>
  <si>
    <t>Amended Holdco LLC Agreement | Sponsor Corps | Subsequent event | Class A common stock</t>
  </si>
  <si>
    <t>Amended Holdco LLC Agreement | Certain Employee Owners | Subsequent event</t>
  </si>
  <si>
    <t>Amended Holdco LLC Agreement | Certain Employee Owners | Subsequent event | Class A common stock</t>
  </si>
  <si>
    <t>Amended Holdco LLC Agreement | Continuing LLC Owners | Subsequent event</t>
  </si>
  <si>
    <t>Amended Holdco LLC Agreement | Continuing LLC Owners | Subsequent event | Class B common stock</t>
  </si>
  <si>
    <t>Pet, LLC and Subsidiaries (the "Company") | Subsequent event</t>
  </si>
  <si>
    <t>Purchase price</t>
  </si>
  <si>
    <t>Mortgage payable</t>
  </si>
  <si>
    <t>Interest rate</t>
  </si>
  <si>
    <t>4.50%</t>
  </si>
  <si>
    <t>Pet, LLC and Subsidiaries (the "Company") | Certain Executives | Subsequent event</t>
  </si>
  <si>
    <t>Pet, LLC and Subsidiaries (the "Company") | Amended Holdco LLC Agreement | Subsequent event</t>
  </si>
  <si>
    <t>Pet, LLC and Subsidiaries (the "Company") | Amended Holdco LLC Agreement | Subsequent event | Class A common stock</t>
  </si>
  <si>
    <t>Pet, LLC and Subsidiaries (the "Company") | Amended Holdco LLC Agreement | Subsequent event | Class B common stock</t>
  </si>
  <si>
    <t>Pet, LLC and Subsidiaries (the "Company") | Amended Holdco LLC Agreement | Certain Employee Owners | Subsequent event</t>
  </si>
  <si>
    <t>Pet, LLC and Subsidiaries (the "Company") | Amended Holdco LLC Agreement | Certain Executives | Class B common stock</t>
  </si>
  <si>
    <t>Holdco | Subsequent event | IPO</t>
  </si>
  <si>
    <t>Number of shares purchased</t>
  </si>
  <si>
    <t>Holdco | Certain Executives | Subsequent event | Class B common stock | IPO</t>
  </si>
  <si>
    <t>Subsequent Events (Details) - USD ($) $ / shares in Units, $ in Thousands</t>
  </si>
  <si>
    <t>Common Stock, Shares, Outstanding</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66867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row>
    <row r="13" spans="1:3">
      <c r="A13" s="3" t="s">
        <v>21</v>
      </c>
      <c r="C13" s="4" t="n">
        <v>13222583</v>
      </c>
    </row>
    <row r="14" spans="1:3">
      <c r="A14" s="3" t="s">
        <v>22</v>
      </c>
    </row>
    <row r="15" spans="1:3">
      <c r="A15" s="3" t="s">
        <v>21</v>
      </c>
      <c r="C15" s="4" t="n">
        <v>8268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7</v>
      </c>
      <c r="B1" s="2" t="s">
        <v>1</v>
      </c>
    </row>
    <row r="2" spans="1:2">
      <c r="B2" s="2" t="s">
        <v>2</v>
      </c>
    </row>
    <row r="3" spans="1:2">
      <c r="A3" s="6" t="s">
        <v>122</v>
      </c>
    </row>
    <row r="4" spans="1:2">
      <c r="A4" s="3" t="s">
        <v>127</v>
      </c>
      <c r="B4" s="3"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35</v>
      </c>
    </row>
    <row r="4" spans="1:2">
      <c r="A4" s="3" t="s">
        <v>130</v>
      </c>
      <c r="B4" s="3"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6" t="s">
        <v>132</v>
      </c>
    </row>
    <row r="4" spans="1:2">
      <c r="A4" s="3" t="s">
        <v>132</v>
      </c>
      <c r="B4" s="3"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35</v>
      </c>
    </row>
    <row r="4" spans="1:2">
      <c r="A4" s="3" t="s">
        <v>135</v>
      </c>
      <c r="B4" s="3"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35</v>
      </c>
    </row>
    <row r="4" spans="1:2">
      <c r="A4" s="3" t="s">
        <v>138</v>
      </c>
      <c r="B4" s="3"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35</v>
      </c>
    </row>
    <row r="4" spans="1:2">
      <c r="A4" s="3" t="s">
        <v>141</v>
      </c>
      <c r="B4" s="3"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35</v>
      </c>
    </row>
    <row r="4" spans="1:2">
      <c r="A4" s="3" t="s">
        <v>144</v>
      </c>
      <c r="B4" s="3"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c r="B3" s="3" t="s">
        <v>148</v>
      </c>
    </row>
    <row r="4" spans="1:2">
      <c r="A4" s="3" t="s">
        <v>35</v>
      </c>
    </row>
    <row r="5" spans="1:2">
      <c r="A5" s="3" t="s">
        <v>147</v>
      </c>
      <c r="B5" s="3"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6" t="s">
        <v>147</v>
      </c>
    </row>
    <row r="4" spans="1:2">
      <c r="A4" s="3" t="s">
        <v>147</v>
      </c>
      <c r="B4" s="3"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c r="B3" s="3" t="s">
        <v>152</v>
      </c>
    </row>
    <row r="4" spans="1:2">
      <c r="A4" s="3" t="s">
        <v>153</v>
      </c>
      <c r="B4" s="3" t="s">
        <v>154</v>
      </c>
    </row>
    <row r="5" spans="1:2">
      <c r="A5" s="3" t="s">
        <v>155</v>
      </c>
      <c r="B5" s="3" t="s">
        <v>156</v>
      </c>
    </row>
    <row r="6" spans="1:2">
      <c r="A6" s="3" t="s">
        <v>157</v>
      </c>
      <c r="B6" s="3" t="s">
        <v>158</v>
      </c>
    </row>
    <row r="7" spans="1:2">
      <c r="A7" s="3" t="s">
        <v>39</v>
      </c>
      <c r="B7" s="3" t="s">
        <v>159</v>
      </c>
    </row>
    <row r="8" spans="1:2">
      <c r="A8" s="3" t="s">
        <v>160</v>
      </c>
      <c r="B8" s="3" t="s">
        <v>161</v>
      </c>
    </row>
    <row r="9" spans="1:2">
      <c r="A9" s="3" t="s">
        <v>162</v>
      </c>
      <c r="B9" s="3" t="s">
        <v>163</v>
      </c>
    </row>
    <row r="10" spans="1:2">
      <c r="A10" s="3" t="s">
        <v>164</v>
      </c>
      <c r="B10" s="3" t="s">
        <v>165</v>
      </c>
    </row>
    <row r="11" spans="1:2">
      <c r="A11" s="3" t="s">
        <v>166</v>
      </c>
      <c r="B11" s="3" t="s">
        <v>167</v>
      </c>
    </row>
    <row r="12" spans="1:2">
      <c r="A12" s="3" t="s">
        <v>168</v>
      </c>
      <c r="B12" s="3" t="s">
        <v>169</v>
      </c>
    </row>
    <row r="13" spans="1:2">
      <c r="A13" s="3" t="s">
        <v>170</v>
      </c>
      <c r="B13" s="3" t="s">
        <v>171</v>
      </c>
    </row>
    <row r="14" spans="1:2">
      <c r="A14" s="3" t="s">
        <v>172</v>
      </c>
      <c r="B14" s="3" t="s">
        <v>173</v>
      </c>
    </row>
    <row r="15" spans="1:2">
      <c r="A15" s="3" t="s">
        <v>174</v>
      </c>
      <c r="B15"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v>
      </c>
      <c r="B1" s="2" t="s">
        <v>2</v>
      </c>
      <c r="C1" s="2" t="s">
        <v>24</v>
      </c>
    </row>
    <row r="2" spans="1:3">
      <c r="A2" s="6" t="s">
        <v>25</v>
      </c>
    </row>
    <row r="3" spans="1:3">
      <c r="A3" s="3" t="s">
        <v>26</v>
      </c>
      <c r="B3" s="3" t="s">
        <v>27</v>
      </c>
      <c r="C3" s="3" t="s">
        <v>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6" t="s">
        <v>122</v>
      </c>
    </row>
    <row r="4" spans="1:2">
      <c r="A4" s="3" t="s">
        <v>177</v>
      </c>
      <c r="B4"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c r="B3" s="3" t="s">
        <v>181</v>
      </c>
    </row>
    <row r="4" spans="1:2">
      <c r="A4" s="3" t="s">
        <v>182</v>
      </c>
      <c r="B4" s="3" t="s">
        <v>183</v>
      </c>
    </row>
    <row r="5" spans="1:2">
      <c r="A5" s="3" t="s">
        <v>184</v>
      </c>
      <c r="B5" s="3"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c r="B3" s="3" t="s">
        <v>188</v>
      </c>
    </row>
    <row r="4" spans="1:2">
      <c r="A4" s="3" t="s">
        <v>189</v>
      </c>
      <c r="B4"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35</v>
      </c>
    </row>
    <row r="4" spans="1:2">
      <c r="A4" s="3" t="s">
        <v>192</v>
      </c>
      <c r="B4" s="3"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35</v>
      </c>
    </row>
    <row r="4" spans="1:2">
      <c r="A4" s="3" t="s">
        <v>195</v>
      </c>
      <c r="B4" s="3"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4</v>
      </c>
    </row>
    <row r="2" spans="1:3">
      <c r="A2" s="6" t="s">
        <v>157</v>
      </c>
    </row>
    <row r="3" spans="1:3">
      <c r="A3" s="3" t="s">
        <v>198</v>
      </c>
      <c r="B3" s="8" t="n">
        <v>33298</v>
      </c>
      <c r="C3" s="8" t="n">
        <v>18526</v>
      </c>
    </row>
    <row r="4" spans="1:3">
      <c r="A4" s="3" t="s">
        <v>199</v>
      </c>
      <c r="B4" s="4" t="n">
        <v>-965</v>
      </c>
      <c r="C4" s="4" t="n">
        <v>-498</v>
      </c>
    </row>
    <row r="5" spans="1:3">
      <c r="A5" s="3" t="s">
        <v>200</v>
      </c>
      <c r="B5" s="4" t="n">
        <v>-592</v>
      </c>
      <c r="C5" s="4" t="n">
        <v>-833</v>
      </c>
    </row>
    <row r="6" spans="1:3">
      <c r="A6" s="3" t="s">
        <v>201</v>
      </c>
      <c r="B6" s="8" t="n">
        <v>31741</v>
      </c>
      <c r="C6" s="4" t="n">
        <v>17195</v>
      </c>
    </row>
    <row r="7" spans="1:3">
      <c r="A7" s="3" t="s">
        <v>202</v>
      </c>
    </row>
    <row r="8" spans="1:3">
      <c r="A8" s="6" t="s">
        <v>157</v>
      </c>
    </row>
    <row r="9" spans="1:3">
      <c r="A9" s="3" t="s">
        <v>203</v>
      </c>
      <c r="B9" s="3" t="s">
        <v>204</v>
      </c>
    </row>
    <row r="10" spans="1:3">
      <c r="A10" s="3" t="s">
        <v>205</v>
      </c>
    </row>
    <row r="11" spans="1:3">
      <c r="A11" s="6" t="s">
        <v>157</v>
      </c>
    </row>
    <row r="12" spans="1:3">
      <c r="A12" s="3" t="s">
        <v>203</v>
      </c>
      <c r="B12" s="3" t="s">
        <v>206</v>
      </c>
    </row>
    <row r="13" spans="1:3">
      <c r="A13" s="3" t="s">
        <v>207</v>
      </c>
    </row>
    <row r="14" spans="1:3">
      <c r="A14" s="6" t="s">
        <v>157</v>
      </c>
    </row>
    <row r="15" spans="1:3">
      <c r="A15" s="3" t="s">
        <v>198</v>
      </c>
      <c r="B15" s="8" t="n">
        <v>32948</v>
      </c>
      <c r="C15" s="4" t="n">
        <v>18086</v>
      </c>
    </row>
    <row r="16" spans="1:3">
      <c r="A16" s="3" t="s">
        <v>208</v>
      </c>
    </row>
    <row r="17" spans="1:3">
      <c r="A17" s="6" t="s">
        <v>157</v>
      </c>
    </row>
    <row r="18" spans="1:3">
      <c r="A18" s="3" t="s">
        <v>198</v>
      </c>
      <c r="B18" s="8" t="n">
        <v>350</v>
      </c>
      <c r="C18" s="8" t="n">
        <v>4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4</v>
      </c>
    </row>
    <row r="2" spans="1:3">
      <c r="A2" s="6" t="s">
        <v>39</v>
      </c>
    </row>
    <row r="3" spans="1:3">
      <c r="A3" s="3" t="s">
        <v>210</v>
      </c>
      <c r="B3" s="8" t="n">
        <v>5100</v>
      </c>
      <c r="C3" s="8" t="n">
        <v>5924</v>
      </c>
    </row>
    <row r="4" spans="1:3">
      <c r="A4" s="3" t="s">
        <v>211</v>
      </c>
      <c r="B4" s="4" t="n">
        <v>37705</v>
      </c>
      <c r="C4" s="4" t="n">
        <v>28308</v>
      </c>
    </row>
    <row r="5" spans="1:3">
      <c r="A5" s="3" t="s">
        <v>212</v>
      </c>
      <c r="B5" s="8" t="n">
        <v>42805</v>
      </c>
      <c r="C5" s="8" t="n">
        <v>342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69</v>
      </c>
      <c r="D1" s="2" t="s">
        <v>1</v>
      </c>
    </row>
    <row r="2" spans="1:5">
      <c r="B2" s="2" t="s">
        <v>2</v>
      </c>
      <c r="C2" s="2" t="s">
        <v>70</v>
      </c>
      <c r="D2" s="2" t="s">
        <v>2</v>
      </c>
      <c r="E2" s="2" t="s">
        <v>70</v>
      </c>
    </row>
    <row r="3" spans="1:5">
      <c r="A3" s="6" t="s">
        <v>160</v>
      </c>
    </row>
    <row r="4" spans="1:5">
      <c r="A4" s="3" t="s">
        <v>214</v>
      </c>
      <c r="B4" s="8" t="n">
        <v>575</v>
      </c>
      <c r="C4" s="8" t="n">
        <v>499</v>
      </c>
      <c r="D4" s="8" t="n">
        <v>1111</v>
      </c>
      <c r="E4" s="8" t="n">
        <v>975</v>
      </c>
    </row>
    <row r="5" spans="1:5">
      <c r="A5" s="3" t="s">
        <v>215</v>
      </c>
    </row>
    <row r="6" spans="1:5">
      <c r="A6" s="6" t="s">
        <v>160</v>
      </c>
    </row>
    <row r="7" spans="1:5">
      <c r="A7" s="3" t="s">
        <v>216</v>
      </c>
      <c r="D7" s="3" t="s">
        <v>217</v>
      </c>
    </row>
    <row r="8" spans="1:5">
      <c r="A8" s="3" t="s">
        <v>218</v>
      </c>
    </row>
    <row r="9" spans="1:5">
      <c r="A9" s="6" t="s">
        <v>160</v>
      </c>
    </row>
    <row r="10" spans="1:5">
      <c r="A10" s="3" t="s">
        <v>216</v>
      </c>
      <c r="D10" s="3" t="s">
        <v>219</v>
      </c>
    </row>
    <row r="11" spans="1:5">
      <c r="A11" s="3" t="s">
        <v>220</v>
      </c>
    </row>
    <row r="12" spans="1:5">
      <c r="A12" s="6" t="s">
        <v>160</v>
      </c>
    </row>
    <row r="13" spans="1:5">
      <c r="A13" s="3" t="s">
        <v>216</v>
      </c>
      <c r="D13" s="3" t="s">
        <v>217</v>
      </c>
    </row>
    <row r="14" spans="1:5">
      <c r="A14" s="3" t="s">
        <v>221</v>
      </c>
    </row>
    <row r="15" spans="1:5">
      <c r="A15" s="6" t="s">
        <v>160</v>
      </c>
    </row>
    <row r="16" spans="1:5">
      <c r="A16" s="3" t="s">
        <v>216</v>
      </c>
      <c r="D16" s="3" t="s">
        <v>222</v>
      </c>
    </row>
    <row r="17" spans="1:5">
      <c r="A17" s="3" t="s">
        <v>223</v>
      </c>
    </row>
    <row r="18" spans="1:5">
      <c r="A18" s="6" t="s">
        <v>160</v>
      </c>
    </row>
    <row r="19" spans="1:5">
      <c r="A19" s="3" t="s">
        <v>216</v>
      </c>
      <c r="D19" s="3" t="s">
        <v>217</v>
      </c>
    </row>
    <row r="20" spans="1:5">
      <c r="A20" s="3" t="s">
        <v>224</v>
      </c>
    </row>
    <row r="21" spans="1:5">
      <c r="A21" s="6" t="s">
        <v>160</v>
      </c>
    </row>
    <row r="22" spans="1:5">
      <c r="A22" s="3" t="s">
        <v>216</v>
      </c>
      <c r="D22" s="3" t="s">
        <v>225</v>
      </c>
    </row>
    <row r="23" spans="1:5">
      <c r="A23" s="3" t="s">
        <v>226</v>
      </c>
    </row>
    <row r="24" spans="1:5">
      <c r="A24" s="6" t="s">
        <v>160</v>
      </c>
    </row>
    <row r="25" spans="1:5">
      <c r="A25" s="3" t="s">
        <v>216</v>
      </c>
      <c r="D25" s="3" t="s">
        <v>227</v>
      </c>
    </row>
    <row r="26" spans="1:5">
      <c r="A26" s="3" t="s">
        <v>228</v>
      </c>
    </row>
    <row r="27" spans="1:5">
      <c r="A27" s="6" t="s">
        <v>160</v>
      </c>
    </row>
    <row r="28" spans="1:5">
      <c r="A28" s="3" t="s">
        <v>216</v>
      </c>
      <c r="D28" s="3" t="s">
        <v>22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0</v>
      </c>
      <c r="B1" s="2" t="s">
        <v>69</v>
      </c>
      <c r="D1" s="2" t="s">
        <v>1</v>
      </c>
    </row>
    <row r="2" spans="1:6">
      <c r="B2" s="2" t="s">
        <v>2</v>
      </c>
      <c r="C2" s="2" t="s">
        <v>70</v>
      </c>
      <c r="D2" s="2" t="s">
        <v>2</v>
      </c>
      <c r="E2" s="2" t="s">
        <v>70</v>
      </c>
      <c r="F2" s="2" t="s">
        <v>24</v>
      </c>
    </row>
    <row r="3" spans="1:6">
      <c r="A3" s="6" t="s">
        <v>162</v>
      </c>
    </row>
    <row r="4" spans="1:6">
      <c r="A4" s="3" t="s">
        <v>231</v>
      </c>
      <c r="B4" s="8" t="n">
        <v>250</v>
      </c>
      <c r="D4" s="8" t="n">
        <v>250</v>
      </c>
      <c r="F4" s="8" t="n">
        <v>250</v>
      </c>
    </row>
    <row r="5" spans="1:6">
      <c r="A5" s="6" t="s">
        <v>164</v>
      </c>
    </row>
    <row r="6" spans="1:6">
      <c r="A6" s="3" t="s">
        <v>232</v>
      </c>
      <c r="F6" s="4" t="n">
        <v>1303</v>
      </c>
    </row>
    <row r="7" spans="1:6">
      <c r="A7" s="6" t="s">
        <v>170</v>
      </c>
    </row>
    <row r="8" spans="1:6">
      <c r="A8" s="3" t="s">
        <v>233</v>
      </c>
      <c r="B8" s="4" t="n">
        <v>118</v>
      </c>
      <c r="C8" s="8" t="n">
        <v>85</v>
      </c>
      <c r="D8" s="4" t="n">
        <v>313</v>
      </c>
      <c r="E8" s="8" t="n">
        <v>166</v>
      </c>
    </row>
    <row r="9" spans="1:6">
      <c r="A9" s="3" t="s">
        <v>234</v>
      </c>
      <c r="B9" s="4" t="n">
        <v>1134</v>
      </c>
      <c r="C9" s="8" t="n">
        <v>245</v>
      </c>
      <c r="D9" s="4" t="n">
        <v>1592</v>
      </c>
      <c r="E9" s="8" t="n">
        <v>610</v>
      </c>
    </row>
    <row r="10" spans="1:6">
      <c r="A10" s="3" t="s">
        <v>53</v>
      </c>
    </row>
    <row r="11" spans="1:6">
      <c r="A11" s="6" t="s">
        <v>164</v>
      </c>
    </row>
    <row r="12" spans="1:6">
      <c r="A12" s="3" t="s">
        <v>235</v>
      </c>
      <c r="B12" s="8" t="n">
        <v>1693</v>
      </c>
      <c r="D12" s="8" t="n">
        <v>1693</v>
      </c>
      <c r="F12" s="4" t="n">
        <v>250</v>
      </c>
    </row>
    <row r="13" spans="1:6">
      <c r="A13" s="3" t="s">
        <v>58</v>
      </c>
    </row>
    <row r="14" spans="1:6">
      <c r="A14" s="6" t="s">
        <v>164</v>
      </c>
    </row>
    <row r="15" spans="1:6">
      <c r="A15" s="3" t="s">
        <v>232</v>
      </c>
      <c r="F15" s="8" t="n">
        <v>13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30"/>
  </cols>
  <sheetData>
    <row r="1" spans="1:2">
      <c r="A1" s="1" t="s">
        <v>236</v>
      </c>
      <c r="B1" s="2" t="s">
        <v>237</v>
      </c>
    </row>
    <row r="2" spans="1:2">
      <c r="A2" s="6" t="s">
        <v>118</v>
      </c>
    </row>
    <row r="3" spans="1:2">
      <c r="A3" s="3" t="s">
        <v>238</v>
      </c>
      <c r="B3" s="4" t="n">
        <v>7187500</v>
      </c>
    </row>
    <row r="4" spans="1:2">
      <c r="A4" s="3" t="s">
        <v>239</v>
      </c>
      <c r="B4" s="8" t="n">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v>
      </c>
      <c r="B1" s="2" t="s">
        <v>2</v>
      </c>
      <c r="C1" s="2" t="s">
        <v>24</v>
      </c>
    </row>
    <row r="2" spans="1:3">
      <c r="A2" s="6" t="s">
        <v>25</v>
      </c>
    </row>
    <row r="3" spans="1:3">
      <c r="A3" s="3" t="s">
        <v>29</v>
      </c>
      <c r="B3" s="7" t="n">
        <v>0.001</v>
      </c>
      <c r="C3" s="7" t="n">
        <v>0.001</v>
      </c>
    </row>
    <row r="4" spans="1:3">
      <c r="A4" s="3" t="s">
        <v>30</v>
      </c>
      <c r="B4" s="4" t="n">
        <v>1000</v>
      </c>
      <c r="C4" s="4" t="n">
        <v>1000</v>
      </c>
    </row>
    <row r="5" spans="1:3">
      <c r="A5" s="3" t="s">
        <v>31</v>
      </c>
      <c r="B5" s="4" t="n">
        <v>0</v>
      </c>
      <c r="C5" s="4" t="n">
        <v>0</v>
      </c>
    </row>
    <row r="6" spans="1:3">
      <c r="A6" s="3" t="s">
        <v>32</v>
      </c>
      <c r="B6" s="4" t="n">
        <v>0</v>
      </c>
      <c r="C6"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40</v>
      </c>
      <c r="B1" s="2" t="s">
        <v>1</v>
      </c>
      <c r="D1" s="2" t="s">
        <v>241</v>
      </c>
    </row>
    <row r="2" spans="1:7">
      <c r="B2" s="2" t="s">
        <v>2</v>
      </c>
      <c r="C2" s="2" t="s">
        <v>70</v>
      </c>
      <c r="D2" s="2" t="s">
        <v>24</v>
      </c>
      <c r="E2" s="2" t="s">
        <v>242</v>
      </c>
      <c r="F2" s="2" t="s">
        <v>243</v>
      </c>
      <c r="G2" s="2" t="s">
        <v>244</v>
      </c>
    </row>
    <row r="3" spans="1:7">
      <c r="A3" s="6" t="s">
        <v>125</v>
      </c>
    </row>
    <row r="4" spans="1:7">
      <c r="A4" s="3" t="s">
        <v>245</v>
      </c>
      <c r="E4" s="8" t="n">
        <v>50000</v>
      </c>
      <c r="G4" s="8" t="n">
        <v>40000</v>
      </c>
    </row>
    <row r="5" spans="1:7">
      <c r="A5" s="3" t="s">
        <v>246</v>
      </c>
      <c r="B5" s="8" t="n">
        <v>-53</v>
      </c>
      <c r="D5" s="8" t="n">
        <v>-92</v>
      </c>
    </row>
    <row r="6" spans="1:7">
      <c r="A6" s="3" t="s">
        <v>247</v>
      </c>
      <c r="B6" s="4" t="n">
        <v>35459</v>
      </c>
      <c r="D6" s="4" t="n">
        <v>27381</v>
      </c>
    </row>
    <row r="7" spans="1:7">
      <c r="A7" s="3" t="s">
        <v>248</v>
      </c>
      <c r="B7" s="4" t="n">
        <v>-2454</v>
      </c>
      <c r="D7" s="4" t="n">
        <v>-2223</v>
      </c>
    </row>
    <row r="8" spans="1:7">
      <c r="A8" s="3" t="s">
        <v>249</v>
      </c>
      <c r="B8" s="4" t="n">
        <v>33005</v>
      </c>
      <c r="D8" s="4" t="n">
        <v>25158</v>
      </c>
    </row>
    <row r="9" spans="1:7">
      <c r="A9" s="6" t="s">
        <v>250</v>
      </c>
    </row>
    <row r="10" spans="1:7">
      <c r="A10" s="4" t="n">
        <v>2017</v>
      </c>
      <c r="B10" s="4" t="n">
        <v>1250</v>
      </c>
    </row>
    <row r="11" spans="1:7">
      <c r="A11" s="4" t="n">
        <v>2018</v>
      </c>
      <c r="B11" s="4" t="n">
        <v>2708</v>
      </c>
    </row>
    <row r="12" spans="1:7">
      <c r="A12" s="4" t="n">
        <v>2019</v>
      </c>
      <c r="B12" s="4" t="n">
        <v>31554</v>
      </c>
    </row>
    <row r="13" spans="1:7">
      <c r="A13" s="3" t="s">
        <v>251</v>
      </c>
      <c r="C13" s="8" t="n">
        <v>218</v>
      </c>
    </row>
    <row r="14" spans="1:7">
      <c r="A14" s="3" t="s">
        <v>79</v>
      </c>
      <c r="C14" s="8" t="n">
        <v>-993</v>
      </c>
    </row>
    <row r="15" spans="1:7">
      <c r="A15" s="3" t="s">
        <v>252</v>
      </c>
    </row>
    <row r="16" spans="1:7">
      <c r="A16" s="6" t="s">
        <v>125</v>
      </c>
    </row>
    <row r="17" spans="1:7">
      <c r="A17" s="3" t="s">
        <v>245</v>
      </c>
      <c r="E17" s="4" t="n">
        <v>45000</v>
      </c>
    </row>
    <row r="18" spans="1:7">
      <c r="A18" s="3" t="s">
        <v>253</v>
      </c>
      <c r="B18" s="4" t="n">
        <v>25000</v>
      </c>
      <c r="G18" s="4" t="n">
        <v>7000</v>
      </c>
    </row>
    <row r="19" spans="1:7">
      <c r="A19" s="3" t="s">
        <v>254</v>
      </c>
      <c r="B19" s="8" t="n">
        <v>31554</v>
      </c>
      <c r="D19" s="8" t="n">
        <v>22473</v>
      </c>
    </row>
    <row r="20" spans="1:7">
      <c r="A20" s="3" t="s">
        <v>255</v>
      </c>
      <c r="B20" s="3" t="s">
        <v>256</v>
      </c>
      <c r="D20" s="3" t="s">
        <v>257</v>
      </c>
    </row>
    <row r="21" spans="1:7">
      <c r="A21" s="3" t="s">
        <v>258</v>
      </c>
    </row>
    <row r="22" spans="1:7">
      <c r="A22" s="6" t="s">
        <v>125</v>
      </c>
    </row>
    <row r="23" spans="1:7">
      <c r="A23" s="3" t="s">
        <v>245</v>
      </c>
      <c r="E23" s="8" t="n">
        <v>5000</v>
      </c>
    </row>
    <row r="24" spans="1:7">
      <c r="A24" s="3" t="s">
        <v>253</v>
      </c>
      <c r="F24" s="8" t="n">
        <v>48000</v>
      </c>
      <c r="G24" s="8" t="n">
        <v>33000</v>
      </c>
    </row>
    <row r="25" spans="1:7">
      <c r="A25" s="3" t="s">
        <v>254</v>
      </c>
      <c r="B25" s="8" t="n">
        <v>3958</v>
      </c>
      <c r="D25" s="8" t="n">
        <v>5000</v>
      </c>
    </row>
    <row r="26" spans="1:7">
      <c r="A26" s="3" t="s">
        <v>255</v>
      </c>
      <c r="B26" s="3" t="s">
        <v>256</v>
      </c>
      <c r="D26" s="3" t="s">
        <v>257</v>
      </c>
    </row>
    <row r="27" spans="1:7">
      <c r="A27" s="3" t="s">
        <v>259</v>
      </c>
    </row>
    <row r="28" spans="1:7">
      <c r="A28" s="6" t="s">
        <v>125</v>
      </c>
    </row>
    <row r="29" spans="1:7">
      <c r="A29" s="3" t="s">
        <v>253</v>
      </c>
      <c r="D29" s="8" t="n">
        <v>3000</v>
      </c>
    </row>
    <row r="30" spans="1:7">
      <c r="A30" s="3" t="s">
        <v>260</v>
      </c>
    </row>
    <row r="31" spans="1:7">
      <c r="A31" s="6" t="s">
        <v>125</v>
      </c>
    </row>
    <row r="32" spans="1:7">
      <c r="A32" s="3" t="s">
        <v>253</v>
      </c>
      <c r="B32" s="8" t="n">
        <v>2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62</v>
      </c>
    </row>
    <row r="2" spans="1:2">
      <c r="A2" s="6" t="s">
        <v>263</v>
      </c>
    </row>
    <row r="3" spans="1:2">
      <c r="A3" s="3" t="s">
        <v>264</v>
      </c>
      <c r="B3" s="8" t="n">
        <v>858</v>
      </c>
    </row>
    <row r="4" spans="1:2">
      <c r="A4" s="4" t="n">
        <v>2018</v>
      </c>
      <c r="B4" s="4" t="n">
        <v>1703</v>
      </c>
    </row>
    <row r="5" spans="1:2">
      <c r="A5" s="4" t="n">
        <v>2019</v>
      </c>
      <c r="B5" s="4" t="n">
        <v>596</v>
      </c>
    </row>
    <row r="6" spans="1:2">
      <c r="A6" s="4" t="n">
        <v>2020</v>
      </c>
      <c r="B6" s="4" t="n">
        <v>45</v>
      </c>
    </row>
    <row r="7" spans="1:2">
      <c r="A7" s="4" t="n">
        <v>2021</v>
      </c>
      <c r="B7" s="4" t="n">
        <v>28</v>
      </c>
    </row>
    <row r="8" spans="1:2">
      <c r="A8" s="3" t="s">
        <v>265</v>
      </c>
      <c r="B8" s="4" t="n">
        <v>81</v>
      </c>
    </row>
    <row r="9" spans="1:2">
      <c r="A9" s="3" t="s">
        <v>266</v>
      </c>
      <c r="B9" s="4" t="n">
        <v>3311</v>
      </c>
    </row>
    <row r="10" spans="1:2">
      <c r="A10" s="6" t="s">
        <v>267</v>
      </c>
    </row>
    <row r="11" spans="1:2">
      <c r="A11" s="3" t="s">
        <v>264</v>
      </c>
      <c r="B11" s="4" t="n">
        <v>53</v>
      </c>
    </row>
    <row r="12" spans="1:2">
      <c r="A12" s="4" t="n">
        <v>2018</v>
      </c>
      <c r="B12" s="4" t="n">
        <v>106</v>
      </c>
    </row>
    <row r="13" spans="1:2">
      <c r="A13" s="4" t="n">
        <v>2019</v>
      </c>
      <c r="B13" s="4" t="n">
        <v>103</v>
      </c>
    </row>
    <row r="14" spans="1:2">
      <c r="A14" s="4" t="n">
        <v>2020</v>
      </c>
      <c r="B14" s="4" t="n">
        <v>88</v>
      </c>
    </row>
    <row r="15" spans="1:2">
      <c r="A15" s="4" t="n">
        <v>2021</v>
      </c>
      <c r="B15" s="4" t="n">
        <v>87</v>
      </c>
    </row>
    <row r="16" spans="1:2">
      <c r="A16" s="3" t="s">
        <v>265</v>
      </c>
      <c r="B16" s="4" t="n">
        <v>105</v>
      </c>
    </row>
    <row r="17" spans="1:2">
      <c r="A17" s="3" t="s">
        <v>268</v>
      </c>
      <c r="B17" s="4" t="n">
        <v>542</v>
      </c>
    </row>
    <row r="18" spans="1:2">
      <c r="A18" s="3" t="s">
        <v>269</v>
      </c>
      <c r="B18" s="4" t="n">
        <v>99</v>
      </c>
    </row>
    <row r="19" spans="1:2">
      <c r="A19" s="3" t="s">
        <v>270</v>
      </c>
      <c r="B19" s="8" t="n">
        <v>4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1</v>
      </c>
      <c r="B1" s="2" t="s">
        <v>69</v>
      </c>
      <c r="D1" s="2" t="s">
        <v>1</v>
      </c>
    </row>
    <row r="2" spans="1:6">
      <c r="B2" s="2" t="s">
        <v>2</v>
      </c>
      <c r="C2" s="2" t="s">
        <v>70</v>
      </c>
      <c r="D2" s="2" t="s">
        <v>2</v>
      </c>
      <c r="E2" s="2" t="s">
        <v>70</v>
      </c>
      <c r="F2" s="2" t="s">
        <v>24</v>
      </c>
    </row>
    <row r="3" spans="1:6">
      <c r="A3" s="6" t="s">
        <v>272</v>
      </c>
    </row>
    <row r="4" spans="1:6">
      <c r="A4" s="3" t="s">
        <v>273</v>
      </c>
      <c r="B4" s="8" t="n">
        <v>878</v>
      </c>
      <c r="D4" s="8" t="n">
        <v>878</v>
      </c>
      <c r="F4" s="8" t="n">
        <v>775</v>
      </c>
    </row>
    <row r="5" spans="1:6">
      <c r="A5" s="3" t="s">
        <v>274</v>
      </c>
      <c r="B5" s="8" t="n">
        <v>449</v>
      </c>
      <c r="C5" s="8" t="n">
        <v>909</v>
      </c>
      <c r="D5" s="8" t="n">
        <v>378</v>
      </c>
      <c r="E5" s="8" t="n">
        <v>7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75</v>
      </c>
      <c r="B1" s="2" t="s">
        <v>276</v>
      </c>
      <c r="C1" s="2" t="s">
        <v>2</v>
      </c>
      <c r="D1" s="2" t="s">
        <v>24</v>
      </c>
    </row>
    <row r="2" spans="1:4">
      <c r="A2" s="6" t="s">
        <v>277</v>
      </c>
    </row>
    <row r="3" spans="1:4">
      <c r="A3" s="3" t="s">
        <v>30</v>
      </c>
      <c r="C3" s="4" t="n">
        <v>1000</v>
      </c>
      <c r="D3" s="4" t="n">
        <v>1000</v>
      </c>
    </row>
    <row r="4" spans="1:4">
      <c r="A4" s="3" t="s">
        <v>29</v>
      </c>
      <c r="C4" s="7" t="n">
        <v>0.001</v>
      </c>
      <c r="D4" s="7" t="n">
        <v>0.001</v>
      </c>
    </row>
    <row r="5" spans="1:4">
      <c r="A5" s="3" t="s">
        <v>31</v>
      </c>
      <c r="C5" s="4" t="n">
        <v>0</v>
      </c>
      <c r="D5" s="4" t="n">
        <v>0</v>
      </c>
    </row>
    <row r="6" spans="1:4">
      <c r="A6" s="3" t="s">
        <v>32</v>
      </c>
      <c r="C6" s="4" t="n">
        <v>0</v>
      </c>
      <c r="D6" s="4" t="n">
        <v>0</v>
      </c>
    </row>
    <row r="7" spans="1:4">
      <c r="A7" s="3" t="s">
        <v>20</v>
      </c>
    </row>
    <row r="8" spans="1:4">
      <c r="A8" s="6" t="s">
        <v>277</v>
      </c>
    </row>
    <row r="9" spans="1:4">
      <c r="A9" s="3" t="s">
        <v>29</v>
      </c>
      <c r="B9" s="7" t="n">
        <v>0.001</v>
      </c>
    </row>
    <row r="10" spans="1:4">
      <c r="A10" s="3" t="s">
        <v>31</v>
      </c>
      <c r="B10" s="4" t="n">
        <v>125000000</v>
      </c>
    </row>
    <row r="11" spans="1:4">
      <c r="A11" s="3" t="s">
        <v>278</v>
      </c>
      <c r="B11" s="4" t="n">
        <v>12500000</v>
      </c>
    </row>
    <row r="12" spans="1:4">
      <c r="A12" s="3" t="s">
        <v>22</v>
      </c>
    </row>
    <row r="13" spans="1:4">
      <c r="A13" s="6" t="s">
        <v>277</v>
      </c>
    </row>
    <row r="14" spans="1:4">
      <c r="A14" s="3" t="s">
        <v>29</v>
      </c>
      <c r="B14" s="7" t="n">
        <v>0.001</v>
      </c>
    </row>
    <row r="15" spans="1:4">
      <c r="A15" s="3" t="s">
        <v>31</v>
      </c>
      <c r="B15" s="4" t="n">
        <v>84015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9</v>
      </c>
      <c r="B1" s="2" t="s">
        <v>2</v>
      </c>
      <c r="C1" s="2" t="s">
        <v>24</v>
      </c>
    </row>
    <row r="2" spans="1:3">
      <c r="A2" s="3" t="s">
        <v>35</v>
      </c>
    </row>
    <row r="3" spans="1:3">
      <c r="A3" s="3" t="s">
        <v>280</v>
      </c>
      <c r="B3" s="8" t="n">
        <v>452</v>
      </c>
      <c r="C3" s="8" t="n">
        <v>4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1</v>
      </c>
      <c r="B1" s="2" t="s">
        <v>69</v>
      </c>
      <c r="D1" s="2" t="s">
        <v>1</v>
      </c>
      <c r="F1" s="2" t="s">
        <v>241</v>
      </c>
    </row>
    <row r="2" spans="1:6">
      <c r="B2" s="2" t="s">
        <v>2</v>
      </c>
      <c r="C2" s="2" t="s">
        <v>70</v>
      </c>
      <c r="D2" s="2" t="s">
        <v>2</v>
      </c>
      <c r="E2" s="2" t="s">
        <v>70</v>
      </c>
      <c r="F2" s="2" t="s">
        <v>24</v>
      </c>
    </row>
    <row r="3" spans="1:6">
      <c r="A3" s="3" t="s">
        <v>282</v>
      </c>
    </row>
    <row r="4" spans="1:6">
      <c r="A4" s="6" t="s">
        <v>283</v>
      </c>
    </row>
    <row r="5" spans="1:6">
      <c r="A5" s="3" t="s">
        <v>284</v>
      </c>
      <c r="B5" s="3" t="s">
        <v>285</v>
      </c>
      <c r="C5" s="3" t="s">
        <v>286</v>
      </c>
      <c r="D5" s="3" t="s">
        <v>287</v>
      </c>
      <c r="E5" s="3" t="s">
        <v>288</v>
      </c>
    </row>
    <row r="6" spans="1:6">
      <c r="A6" s="3" t="s">
        <v>289</v>
      </c>
    </row>
    <row r="7" spans="1:6">
      <c r="A7" s="6" t="s">
        <v>283</v>
      </c>
    </row>
    <row r="8" spans="1:6">
      <c r="A8" s="3" t="s">
        <v>284</v>
      </c>
      <c r="D8" s="3" t="s">
        <v>290</v>
      </c>
      <c r="F8" s="3" t="s">
        <v>287</v>
      </c>
    </row>
    <row r="9" spans="1:6">
      <c r="A9" s="3" t="s">
        <v>291</v>
      </c>
    </row>
    <row r="10" spans="1:6">
      <c r="A10" s="6" t="s">
        <v>283</v>
      </c>
    </row>
    <row r="11" spans="1:6">
      <c r="A11" s="3" t="s">
        <v>292</v>
      </c>
      <c r="B11" s="4" t="n">
        <v>3</v>
      </c>
      <c r="C11" s="4" t="n">
        <v>3</v>
      </c>
      <c r="D11" s="4" t="n">
        <v>3</v>
      </c>
      <c r="F11" s="4" t="n">
        <v>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93</v>
      </c>
      <c r="B1" s="2" t="s">
        <v>69</v>
      </c>
      <c r="D1" s="2" t="s">
        <v>1</v>
      </c>
    </row>
    <row r="2" spans="1:5">
      <c r="B2" s="2" t="s">
        <v>262</v>
      </c>
      <c r="C2" s="2" t="s">
        <v>294</v>
      </c>
      <c r="D2" s="2" t="s">
        <v>295</v>
      </c>
      <c r="E2" s="2" t="s">
        <v>294</v>
      </c>
    </row>
    <row r="3" spans="1:5">
      <c r="A3" s="6" t="s">
        <v>296</v>
      </c>
    </row>
    <row r="4" spans="1:5">
      <c r="A4" s="3" t="s">
        <v>297</v>
      </c>
      <c r="D4" s="4" t="n">
        <v>2</v>
      </c>
    </row>
    <row r="5" spans="1:5">
      <c r="A5" s="3" t="s">
        <v>298</v>
      </c>
      <c r="D5" s="4" t="n">
        <v>2</v>
      </c>
    </row>
    <row r="6" spans="1:5">
      <c r="A6" s="6" t="s">
        <v>299</v>
      </c>
    </row>
    <row r="7" spans="1:5">
      <c r="A7" s="3" t="s">
        <v>300</v>
      </c>
      <c r="B7" s="8" t="n">
        <v>87178</v>
      </c>
      <c r="C7" s="8" t="n">
        <v>61280</v>
      </c>
      <c r="D7" s="8" t="n">
        <v>154207</v>
      </c>
      <c r="E7" s="8" t="n">
        <v>113578</v>
      </c>
    </row>
    <row r="8" spans="1:5">
      <c r="A8" s="3" t="s">
        <v>73</v>
      </c>
      <c r="B8" s="4" t="n">
        <v>15951</v>
      </c>
      <c r="C8" s="4" t="n">
        <v>8961</v>
      </c>
      <c r="D8" s="4" t="n">
        <v>28151</v>
      </c>
      <c r="E8" s="4" t="n">
        <v>18733</v>
      </c>
    </row>
    <row r="9" spans="1:5">
      <c r="A9" s="3" t="s">
        <v>75</v>
      </c>
      <c r="B9" s="4" t="n">
        <v>9277</v>
      </c>
      <c r="C9" s="4" t="n">
        <v>8302</v>
      </c>
      <c r="D9" s="4" t="n">
        <v>16682</v>
      </c>
      <c r="E9" s="4" t="n">
        <v>16365</v>
      </c>
    </row>
    <row r="10" spans="1:5">
      <c r="A10" s="3" t="s">
        <v>76</v>
      </c>
      <c r="B10" s="4" t="n">
        <v>6674</v>
      </c>
      <c r="C10" s="4" t="n">
        <v>659</v>
      </c>
      <c r="D10" s="4" t="n">
        <v>11469</v>
      </c>
      <c r="E10" s="4" t="n">
        <v>2368</v>
      </c>
    </row>
    <row r="11" spans="1:5">
      <c r="A11" s="3" t="s">
        <v>291</v>
      </c>
    </row>
    <row r="12" spans="1:5">
      <c r="A12" s="6" t="s">
        <v>299</v>
      </c>
    </row>
    <row r="13" spans="1:5">
      <c r="A13" s="3" t="s">
        <v>300</v>
      </c>
      <c r="B13" s="4" t="n">
        <v>85857</v>
      </c>
      <c r="C13" s="4" t="n">
        <v>60095</v>
      </c>
      <c r="D13" s="4" t="n">
        <v>151767</v>
      </c>
      <c r="E13" s="4" t="n">
        <v>111279</v>
      </c>
    </row>
    <row r="14" spans="1:5">
      <c r="A14" s="3" t="s">
        <v>73</v>
      </c>
      <c r="B14" s="4" t="n">
        <v>15375</v>
      </c>
      <c r="C14" s="4" t="n">
        <v>8493</v>
      </c>
      <c r="D14" s="4" t="n">
        <v>27100</v>
      </c>
      <c r="E14" s="4" t="n">
        <v>17759</v>
      </c>
    </row>
    <row r="15" spans="1:5">
      <c r="A15" s="3" t="s">
        <v>75</v>
      </c>
      <c r="B15" s="4" t="n">
        <v>8819</v>
      </c>
      <c r="C15" s="4" t="n">
        <v>7840</v>
      </c>
      <c r="D15" s="4" t="n">
        <v>15768</v>
      </c>
      <c r="E15" s="4" t="n">
        <v>15469</v>
      </c>
    </row>
    <row r="16" spans="1:5">
      <c r="A16" s="3" t="s">
        <v>76</v>
      </c>
      <c r="B16" s="4" t="n">
        <v>6556</v>
      </c>
      <c r="C16" s="4" t="n">
        <v>653</v>
      </c>
      <c r="D16" s="4" t="n">
        <v>11332</v>
      </c>
      <c r="E16" s="4" t="n">
        <v>2290</v>
      </c>
    </row>
    <row r="17" spans="1:5">
      <c r="A17" s="3" t="s">
        <v>301</v>
      </c>
    </row>
    <row r="18" spans="1:5">
      <c r="A18" s="6" t="s">
        <v>299</v>
      </c>
    </row>
    <row r="19" spans="1:5">
      <c r="A19" s="3" t="s">
        <v>300</v>
      </c>
      <c r="B19" s="4" t="n">
        <v>1321</v>
      </c>
      <c r="C19" s="4" t="n">
        <v>1185</v>
      </c>
      <c r="D19" s="4" t="n">
        <v>2440</v>
      </c>
      <c r="E19" s="4" t="n">
        <v>2299</v>
      </c>
    </row>
    <row r="20" spans="1:5">
      <c r="A20" s="3" t="s">
        <v>73</v>
      </c>
      <c r="B20" s="4" t="n">
        <v>576</v>
      </c>
      <c r="C20" s="4" t="n">
        <v>468</v>
      </c>
      <c r="D20" s="4" t="n">
        <v>1051</v>
      </c>
      <c r="E20" s="4" t="n">
        <v>974</v>
      </c>
    </row>
    <row r="21" spans="1:5">
      <c r="A21" s="3" t="s">
        <v>75</v>
      </c>
      <c r="B21" s="4" t="n">
        <v>458</v>
      </c>
      <c r="C21" s="4" t="n">
        <v>462</v>
      </c>
      <c r="D21" s="4" t="n">
        <v>914</v>
      </c>
      <c r="E21" s="4" t="n">
        <v>896</v>
      </c>
    </row>
    <row r="22" spans="1:5">
      <c r="A22" s="3" t="s">
        <v>76</v>
      </c>
      <c r="B22" s="8" t="n">
        <v>118</v>
      </c>
      <c r="C22" s="8" t="n">
        <v>6</v>
      </c>
      <c r="D22" s="8" t="n">
        <v>137</v>
      </c>
      <c r="E22" s="8" t="n">
        <v>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2</v>
      </c>
      <c r="B1" s="2" t="s">
        <v>303</v>
      </c>
      <c r="C1" s="2" t="s">
        <v>276</v>
      </c>
      <c r="D1" s="2" t="s">
        <v>304</v>
      </c>
      <c r="E1" s="2" t="s">
        <v>3</v>
      </c>
      <c r="F1" s="2" t="s">
        <v>2</v>
      </c>
      <c r="G1" s="2" t="s">
        <v>24</v>
      </c>
    </row>
    <row r="2" spans="1:7">
      <c r="A2" s="3" t="s">
        <v>31</v>
      </c>
      <c r="F2" s="4" t="n">
        <v>0</v>
      </c>
      <c r="G2" s="4" t="n">
        <v>0</v>
      </c>
    </row>
    <row r="3" spans="1:7">
      <c r="A3" s="3" t="s">
        <v>20</v>
      </c>
    </row>
    <row r="4" spans="1:7">
      <c r="A4" s="3" t="s">
        <v>31</v>
      </c>
      <c r="C4" s="4" t="n">
        <v>125000000</v>
      </c>
    </row>
    <row r="5" spans="1:7">
      <c r="A5" s="3" t="s">
        <v>22</v>
      </c>
    </row>
    <row r="6" spans="1:7">
      <c r="A6" s="3" t="s">
        <v>31</v>
      </c>
      <c r="C6" s="4" t="n">
        <v>8401521</v>
      </c>
    </row>
    <row r="7" spans="1:7">
      <c r="A7" s="3" t="s">
        <v>305</v>
      </c>
    </row>
    <row r="8" spans="1:7">
      <c r="A8" s="3" t="s">
        <v>306</v>
      </c>
      <c r="B8" s="8" t="n">
        <v>56000</v>
      </c>
    </row>
    <row r="9" spans="1:7">
      <c r="A9" s="3" t="s">
        <v>307</v>
      </c>
      <c r="B9" s="3" t="s">
        <v>308</v>
      </c>
    </row>
    <row r="10" spans="1:7">
      <c r="A10" s="3" t="s">
        <v>309</v>
      </c>
    </row>
    <row r="11" spans="1:7">
      <c r="A11" s="3" t="s">
        <v>31</v>
      </c>
      <c r="E11" s="4" t="n">
        <v>13222583</v>
      </c>
    </row>
    <row r="12" spans="1:7">
      <c r="A12" s="3" t="s">
        <v>310</v>
      </c>
    </row>
    <row r="13" spans="1:7">
      <c r="A13" s="3" t="s">
        <v>31</v>
      </c>
      <c r="B13" s="4" t="n">
        <v>7187500</v>
      </c>
    </row>
    <row r="14" spans="1:7">
      <c r="A14" s="3" t="s">
        <v>311</v>
      </c>
      <c r="B14" s="8" t="n">
        <v>16</v>
      </c>
    </row>
    <row r="15" spans="1:7">
      <c r="A15" s="3" t="s">
        <v>312</v>
      </c>
      <c r="B15" s="8" t="n">
        <v>115000</v>
      </c>
    </row>
    <row r="16" spans="1:7">
      <c r="A16" s="3" t="s">
        <v>313</v>
      </c>
    </row>
    <row r="17" spans="1:7">
      <c r="A17" s="3" t="s">
        <v>31</v>
      </c>
      <c r="E17" s="4" t="n">
        <v>8268188</v>
      </c>
    </row>
    <row r="18" spans="1:7">
      <c r="A18" s="3" t="s">
        <v>314</v>
      </c>
    </row>
    <row r="19" spans="1:7">
      <c r="A19" s="3" t="s">
        <v>311</v>
      </c>
      <c r="C19" s="8" t="n">
        <v>16</v>
      </c>
    </row>
    <row r="20" spans="1:7">
      <c r="A20" s="3" t="s">
        <v>315</v>
      </c>
      <c r="D20" s="4" t="n">
        <v>1914047</v>
      </c>
    </row>
    <row r="21" spans="1:7">
      <c r="A21" s="3" t="s">
        <v>316</v>
      </c>
      <c r="C21" s="4" t="n">
        <v>804049</v>
      </c>
    </row>
    <row r="22" spans="1:7">
      <c r="A22" s="3" t="s">
        <v>317</v>
      </c>
    </row>
    <row r="23" spans="1:7">
      <c r="A23" s="3" t="s">
        <v>31</v>
      </c>
      <c r="B23" s="4" t="n">
        <v>419102</v>
      </c>
    </row>
    <row r="24" spans="1:7">
      <c r="A24" s="3" t="s">
        <v>307</v>
      </c>
      <c r="B24" s="3" t="s">
        <v>318</v>
      </c>
    </row>
    <row r="25" spans="1:7">
      <c r="A25" s="3" t="s">
        <v>319</v>
      </c>
    </row>
    <row r="26" spans="1:7">
      <c r="A26" s="3" t="s">
        <v>31</v>
      </c>
      <c r="B26" s="4" t="n">
        <v>8268188</v>
      </c>
    </row>
    <row r="27" spans="1:7">
      <c r="A27" s="3" t="s">
        <v>307</v>
      </c>
      <c r="B27" s="3" t="s">
        <v>320</v>
      </c>
    </row>
    <row r="28" spans="1:7">
      <c r="A28" s="3" t="s">
        <v>321</v>
      </c>
    </row>
    <row r="29" spans="1:7">
      <c r="A29" s="3" t="s">
        <v>31</v>
      </c>
      <c r="B29" s="4" t="n">
        <v>5615981</v>
      </c>
    </row>
    <row r="30" spans="1:7">
      <c r="A30" s="3" t="s">
        <v>307</v>
      </c>
      <c r="B30" s="3" t="s">
        <v>322</v>
      </c>
    </row>
    <row r="31" spans="1:7">
      <c r="A31" s="3" t="s">
        <v>323</v>
      </c>
    </row>
    <row r="32" spans="1:7">
      <c r="A32" s="3" t="s">
        <v>324</v>
      </c>
      <c r="D32" s="4" t="n">
        <v>5615981</v>
      </c>
    </row>
    <row r="33" spans="1:7">
      <c r="A33" s="3" t="s">
        <v>325</v>
      </c>
      <c r="D33" s="4" t="n">
        <v>1907858</v>
      </c>
    </row>
    <row r="34" spans="1:7">
      <c r="A34" s="3" t="s">
        <v>326</v>
      </c>
      <c r="D34" s="8" t="n">
        <v>30526</v>
      </c>
    </row>
    <row r="35" spans="1:7">
      <c r="A35" s="3" t="s">
        <v>327</v>
      </c>
    </row>
    <row r="36" spans="1:7">
      <c r="A36" s="3" t="s">
        <v>31</v>
      </c>
      <c r="D36" s="4" t="n">
        <v>5615981</v>
      </c>
    </row>
    <row r="37" spans="1:7">
      <c r="A37" s="3" t="s">
        <v>328</v>
      </c>
    </row>
    <row r="38" spans="1:7">
      <c r="A38" s="3" t="s">
        <v>324</v>
      </c>
      <c r="D38" s="4" t="n">
        <v>419102</v>
      </c>
    </row>
    <row r="39" spans="1:7">
      <c r="A39" s="3" t="s">
        <v>329</v>
      </c>
    </row>
    <row r="40" spans="1:7">
      <c r="A40" s="3" t="s">
        <v>31</v>
      </c>
      <c r="D40" s="4" t="n">
        <v>419102</v>
      </c>
    </row>
    <row r="41" spans="1:7">
      <c r="A41" s="3" t="s">
        <v>330</v>
      </c>
    </row>
    <row r="42" spans="1:7">
      <c r="A42" s="3" t="s">
        <v>325</v>
      </c>
      <c r="D42" s="4" t="n">
        <v>1589643</v>
      </c>
    </row>
    <row r="43" spans="1:7">
      <c r="A43" s="3" t="s">
        <v>326</v>
      </c>
      <c r="D43" s="8" t="n">
        <v>25434</v>
      </c>
    </row>
    <row r="44" spans="1:7">
      <c r="A44" s="3" t="s">
        <v>331</v>
      </c>
    </row>
    <row r="45" spans="1:7">
      <c r="A45" s="3" t="s">
        <v>324</v>
      </c>
      <c r="D45" s="4" t="n">
        <v>8268188</v>
      </c>
    </row>
    <row r="46" spans="1:7">
      <c r="A46" s="3" t="s">
        <v>332</v>
      </c>
    </row>
    <row r="47" spans="1:7">
      <c r="A47" s="3" t="s">
        <v>333</v>
      </c>
      <c r="D47" s="8" t="n">
        <v>2400</v>
      </c>
    </row>
    <row r="48" spans="1:7">
      <c r="A48" s="3" t="s">
        <v>334</v>
      </c>
      <c r="D48" s="8" t="n">
        <v>2000</v>
      </c>
    </row>
    <row r="49" spans="1:7">
      <c r="A49" s="3" t="s">
        <v>335</v>
      </c>
      <c r="D49" s="3" t="s">
        <v>336</v>
      </c>
    </row>
    <row r="50" spans="1:7">
      <c r="A50" s="3" t="s">
        <v>337</v>
      </c>
    </row>
    <row r="51" spans="1:7">
      <c r="A51" s="3" t="s">
        <v>31</v>
      </c>
      <c r="D51" s="4" t="n">
        <v>3556666</v>
      </c>
    </row>
    <row r="52" spans="1:7">
      <c r="A52" s="3" t="s">
        <v>338</v>
      </c>
    </row>
    <row r="53" spans="1:7">
      <c r="A53" s="3" t="s">
        <v>325</v>
      </c>
      <c r="D53" s="4" t="n">
        <v>1589643</v>
      </c>
    </row>
    <row r="54" spans="1:7">
      <c r="A54" s="3" t="s">
        <v>326</v>
      </c>
      <c r="D54" s="8" t="n">
        <v>25434</v>
      </c>
    </row>
    <row r="55" spans="1:7">
      <c r="A55" s="3" t="s">
        <v>339</v>
      </c>
    </row>
    <row r="56" spans="1:7">
      <c r="A56" s="3" t="s">
        <v>324</v>
      </c>
      <c r="D56" s="4" t="n">
        <v>5615981</v>
      </c>
    </row>
    <row r="57" spans="1:7">
      <c r="A57" s="3" t="s">
        <v>325</v>
      </c>
      <c r="D57" s="4" t="n">
        <v>1907858</v>
      </c>
    </row>
    <row r="58" spans="1:7">
      <c r="A58" s="3" t="s">
        <v>326</v>
      </c>
      <c r="D58" s="8" t="n">
        <v>30526</v>
      </c>
    </row>
    <row r="59" spans="1:7">
      <c r="A59" s="3" t="s">
        <v>340</v>
      </c>
    </row>
    <row r="60" spans="1:7">
      <c r="A60" s="3" t="s">
        <v>324</v>
      </c>
      <c r="D60" s="4" t="n">
        <v>8268188</v>
      </c>
    </row>
    <row r="61" spans="1:7">
      <c r="A61" s="3" t="s">
        <v>341</v>
      </c>
    </row>
    <row r="62" spans="1:7">
      <c r="A62" s="3" t="s">
        <v>31</v>
      </c>
      <c r="D62" s="4" t="n">
        <v>419102</v>
      </c>
    </row>
    <row r="63" spans="1:7">
      <c r="A63" s="3" t="s">
        <v>324</v>
      </c>
      <c r="D63" s="4" t="n">
        <v>419102</v>
      </c>
    </row>
    <row r="64" spans="1:7">
      <c r="A64" s="3" t="s">
        <v>342</v>
      </c>
    </row>
    <row r="65" spans="1:7">
      <c r="A65" s="3" t="s">
        <v>31</v>
      </c>
      <c r="D65" s="4" t="n">
        <v>133334</v>
      </c>
    </row>
    <row r="66" spans="1:7">
      <c r="A66" s="3" t="s">
        <v>306</v>
      </c>
      <c r="D66" s="8" t="n">
        <v>56000</v>
      </c>
    </row>
    <row r="67" spans="1:7">
      <c r="A67" s="3" t="s">
        <v>312</v>
      </c>
      <c r="D67" s="8" t="n">
        <v>115000</v>
      </c>
    </row>
    <row r="68" spans="1:7">
      <c r="A68" s="3" t="s">
        <v>343</v>
      </c>
    </row>
    <row r="69" spans="1:7">
      <c r="A69" s="3" t="s">
        <v>344</v>
      </c>
      <c r="B69" s="4" t="n">
        <v>3556666</v>
      </c>
    </row>
    <row r="70" spans="1:7">
      <c r="A70" s="3" t="s">
        <v>345</v>
      </c>
    </row>
    <row r="71" spans="1:7">
      <c r="A71" s="3" t="s">
        <v>344</v>
      </c>
      <c r="B71" s="4" t="n">
        <v>1333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6</v>
      </c>
      <c r="B1" s="2" t="s">
        <v>303</v>
      </c>
      <c r="C1" s="2" t="s">
        <v>276</v>
      </c>
      <c r="D1" s="2" t="s">
        <v>304</v>
      </c>
      <c r="E1" s="2" t="s">
        <v>3</v>
      </c>
      <c r="F1" s="2" t="s">
        <v>2</v>
      </c>
      <c r="G1" s="2" t="s">
        <v>24</v>
      </c>
    </row>
    <row r="2" spans="1:7">
      <c r="A2" s="3" t="s">
        <v>31</v>
      </c>
      <c r="F2" s="4" t="n">
        <v>0</v>
      </c>
      <c r="G2" s="4" t="n">
        <v>0</v>
      </c>
    </row>
    <row r="3" spans="1:7">
      <c r="A3" s="3" t="s">
        <v>347</v>
      </c>
      <c r="F3" s="4" t="n">
        <v>0</v>
      </c>
      <c r="G3" s="4" t="n">
        <v>0</v>
      </c>
    </row>
    <row r="4" spans="1:7">
      <c r="A4" s="3" t="s">
        <v>20</v>
      </c>
    </row>
    <row r="5" spans="1:7">
      <c r="A5" s="3" t="s">
        <v>31</v>
      </c>
      <c r="C5" s="4" t="n">
        <v>125000000</v>
      </c>
    </row>
    <row r="6" spans="1:7">
      <c r="A6" s="3" t="s">
        <v>22</v>
      </c>
    </row>
    <row r="7" spans="1:7">
      <c r="A7" s="3" t="s">
        <v>31</v>
      </c>
      <c r="C7" s="4" t="n">
        <v>8401521</v>
      </c>
    </row>
    <row r="8" spans="1:7">
      <c r="A8" s="3" t="s">
        <v>305</v>
      </c>
    </row>
    <row r="9" spans="1:7">
      <c r="A9" s="3" t="s">
        <v>306</v>
      </c>
      <c r="B9" s="8" t="n">
        <v>56000</v>
      </c>
    </row>
    <row r="10" spans="1:7">
      <c r="A10" s="3" t="s">
        <v>307</v>
      </c>
      <c r="B10" s="3" t="s">
        <v>308</v>
      </c>
    </row>
    <row r="11" spans="1:7">
      <c r="A11" s="3" t="s">
        <v>309</v>
      </c>
    </row>
    <row r="12" spans="1:7">
      <c r="A12" s="3" t="s">
        <v>31</v>
      </c>
      <c r="E12" s="4" t="n">
        <v>13222583</v>
      </c>
    </row>
    <row r="13" spans="1:7">
      <c r="A13" s="3" t="s">
        <v>347</v>
      </c>
      <c r="E13" s="4" t="n">
        <v>13222583</v>
      </c>
    </row>
    <row r="14" spans="1:7">
      <c r="A14" s="3" t="s">
        <v>310</v>
      </c>
    </row>
    <row r="15" spans="1:7">
      <c r="A15" s="3" t="s">
        <v>31</v>
      </c>
      <c r="B15" s="4" t="n">
        <v>7187500</v>
      </c>
    </row>
    <row r="16" spans="1:7">
      <c r="A16" s="3" t="s">
        <v>311</v>
      </c>
      <c r="B16" s="8" t="n">
        <v>16</v>
      </c>
    </row>
    <row r="17" spans="1:7">
      <c r="A17" s="3" t="s">
        <v>312</v>
      </c>
      <c r="B17" s="8" t="n">
        <v>115000</v>
      </c>
    </row>
    <row r="18" spans="1:7">
      <c r="A18" s="3" t="s">
        <v>313</v>
      </c>
    </row>
    <row r="19" spans="1:7">
      <c r="A19" s="3" t="s">
        <v>31</v>
      </c>
      <c r="E19" s="4" t="n">
        <v>8268188</v>
      </c>
    </row>
    <row r="20" spans="1:7">
      <c r="A20" s="3" t="s">
        <v>347</v>
      </c>
      <c r="E20" s="4" t="n">
        <v>8268188</v>
      </c>
    </row>
    <row r="21" spans="1:7">
      <c r="A21" s="3" t="s">
        <v>314</v>
      </c>
    </row>
    <row r="22" spans="1:7">
      <c r="A22" s="3" t="s">
        <v>311</v>
      </c>
      <c r="C22" s="8" t="n">
        <v>16</v>
      </c>
    </row>
    <row r="23" spans="1:7">
      <c r="A23" s="3" t="s">
        <v>315</v>
      </c>
      <c r="D23" s="4" t="n">
        <v>1914047</v>
      </c>
    </row>
    <row r="24" spans="1:7">
      <c r="A24" s="3" t="s">
        <v>316</v>
      </c>
      <c r="C24" s="4" t="n">
        <v>804049</v>
      </c>
    </row>
    <row r="25" spans="1:7">
      <c r="A25" s="3" t="s">
        <v>317</v>
      </c>
    </row>
    <row r="26" spans="1:7">
      <c r="A26" s="3" t="s">
        <v>31</v>
      </c>
      <c r="B26" s="4" t="n">
        <v>419102</v>
      </c>
    </row>
    <row r="27" spans="1:7">
      <c r="A27" s="3" t="s">
        <v>307</v>
      </c>
      <c r="B27" s="3" t="s">
        <v>318</v>
      </c>
    </row>
    <row r="28" spans="1:7">
      <c r="A28" s="3" t="s">
        <v>319</v>
      </c>
    </row>
    <row r="29" spans="1:7">
      <c r="A29" s="3" t="s">
        <v>31</v>
      </c>
      <c r="B29" s="4" t="n">
        <v>8268188</v>
      </c>
    </row>
    <row r="30" spans="1:7">
      <c r="A30" s="3" t="s">
        <v>307</v>
      </c>
      <c r="B30" s="3" t="s">
        <v>320</v>
      </c>
    </row>
    <row r="31" spans="1:7">
      <c r="A31" s="3" t="s">
        <v>321</v>
      </c>
    </row>
    <row r="32" spans="1:7">
      <c r="A32" s="3" t="s">
        <v>31</v>
      </c>
      <c r="B32" s="4" t="n">
        <v>5615981</v>
      </c>
    </row>
    <row r="33" spans="1:7">
      <c r="A33" s="3" t="s">
        <v>307</v>
      </c>
      <c r="B33" s="3" t="s">
        <v>322</v>
      </c>
    </row>
    <row r="34" spans="1:7">
      <c r="A34" s="3" t="s">
        <v>323</v>
      </c>
    </row>
    <row r="35" spans="1:7">
      <c r="A35" s="3" t="s">
        <v>324</v>
      </c>
      <c r="D35" s="4" t="n">
        <v>5615981</v>
      </c>
    </row>
    <row r="36" spans="1:7">
      <c r="A36" s="3" t="s">
        <v>325</v>
      </c>
      <c r="D36" s="4" t="n">
        <v>1907858</v>
      </c>
    </row>
    <row r="37" spans="1:7">
      <c r="A37" s="3" t="s">
        <v>326</v>
      </c>
      <c r="D37" s="8" t="n">
        <v>30526</v>
      </c>
    </row>
    <row r="38" spans="1:7">
      <c r="A38" s="3" t="s">
        <v>327</v>
      </c>
    </row>
    <row r="39" spans="1:7">
      <c r="A39" s="3" t="s">
        <v>31</v>
      </c>
      <c r="D39" s="4" t="n">
        <v>5615981</v>
      </c>
    </row>
    <row r="40" spans="1:7">
      <c r="A40" s="3" t="s">
        <v>328</v>
      </c>
    </row>
    <row r="41" spans="1:7">
      <c r="A41" s="3" t="s">
        <v>324</v>
      </c>
      <c r="D41" s="4" t="n">
        <v>419102</v>
      </c>
    </row>
    <row r="42" spans="1:7">
      <c r="A42" s="3" t="s">
        <v>329</v>
      </c>
    </row>
    <row r="43" spans="1:7">
      <c r="A43" s="3" t="s">
        <v>31</v>
      </c>
      <c r="D43" s="4" t="n">
        <v>419102</v>
      </c>
    </row>
    <row r="44" spans="1:7">
      <c r="A44" s="3" t="s">
        <v>330</v>
      </c>
    </row>
    <row r="45" spans="1:7">
      <c r="A45" s="3" t="s">
        <v>325</v>
      </c>
      <c r="D45" s="4" t="n">
        <v>1589643</v>
      </c>
    </row>
    <row r="46" spans="1:7">
      <c r="A46" s="3" t="s">
        <v>326</v>
      </c>
      <c r="D46" s="8" t="n">
        <v>25434</v>
      </c>
    </row>
    <row r="47" spans="1:7">
      <c r="A47" s="3" t="s">
        <v>331</v>
      </c>
    </row>
    <row r="48" spans="1:7">
      <c r="A48" s="3" t="s">
        <v>324</v>
      </c>
      <c r="D48" s="4" t="n">
        <v>8268188</v>
      </c>
    </row>
    <row r="49" spans="1:7">
      <c r="A49" s="3" t="s">
        <v>343</v>
      </c>
    </row>
    <row r="50" spans="1:7">
      <c r="A50" s="3" t="s">
        <v>344</v>
      </c>
      <c r="B50" s="4" t="n">
        <v>3556666</v>
      </c>
    </row>
    <row r="51" spans="1:7">
      <c r="A51" s="3" t="s">
        <v>345</v>
      </c>
    </row>
    <row r="52" spans="1:7">
      <c r="A52" s="3" t="s">
        <v>344</v>
      </c>
      <c r="B52" s="4" t="n">
        <v>133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24</v>
      </c>
    </row>
    <row r="2" spans="1:3">
      <c r="A2" s="6" t="s">
        <v>34</v>
      </c>
    </row>
    <row r="3" spans="1:3">
      <c r="A3" s="3" t="s">
        <v>26</v>
      </c>
      <c r="B3" s="3" t="s">
        <v>27</v>
      </c>
      <c r="C3" s="3" t="s">
        <v>27</v>
      </c>
    </row>
    <row r="4" spans="1:3">
      <c r="A4" s="3" t="s">
        <v>35</v>
      </c>
    </row>
    <row r="5" spans="1:3">
      <c r="A5" s="6" t="s">
        <v>36</v>
      </c>
    </row>
    <row r="6" spans="1:3">
      <c r="A6" s="3" t="s">
        <v>37</v>
      </c>
      <c r="B6" s="4" t="n">
        <v>1048</v>
      </c>
      <c r="C6" s="4" t="n">
        <v>767</v>
      </c>
    </row>
    <row r="7" spans="1:3">
      <c r="A7" s="3" t="s">
        <v>38</v>
      </c>
      <c r="B7" s="4" t="n">
        <v>31741</v>
      </c>
      <c r="C7" s="4" t="n">
        <v>17195</v>
      </c>
    </row>
    <row r="8" spans="1:3">
      <c r="A8" s="3" t="s">
        <v>39</v>
      </c>
      <c r="B8" s="4" t="n">
        <v>42805</v>
      </c>
      <c r="C8" s="4" t="n">
        <v>34232</v>
      </c>
    </row>
    <row r="9" spans="1:3">
      <c r="A9" s="3" t="s">
        <v>40</v>
      </c>
      <c r="B9" s="4" t="n">
        <v>2028</v>
      </c>
      <c r="C9" s="4" t="n">
        <v>2985</v>
      </c>
    </row>
    <row r="10" spans="1:3">
      <c r="A10" s="3" t="s">
        <v>41</v>
      </c>
      <c r="B10" s="4" t="n">
        <v>1927</v>
      </c>
      <c r="C10" s="4" t="n">
        <v>1358</v>
      </c>
    </row>
    <row r="11" spans="1:3">
      <c r="A11" s="3" t="s">
        <v>42</v>
      </c>
      <c r="B11" s="4" t="n">
        <v>79549</v>
      </c>
      <c r="C11" s="4" t="n">
        <v>56537</v>
      </c>
    </row>
    <row r="12" spans="1:3">
      <c r="A12" s="3" t="s">
        <v>43</v>
      </c>
      <c r="B12" s="4" t="n">
        <v>12562</v>
      </c>
      <c r="C12" s="4" t="n">
        <v>13044</v>
      </c>
    </row>
    <row r="13" spans="1:3">
      <c r="A13" s="3" t="s">
        <v>44</v>
      </c>
      <c r="B13" s="4" t="n">
        <v>250</v>
      </c>
      <c r="C13" s="4" t="n">
        <v>250</v>
      </c>
    </row>
    <row r="14" spans="1:3">
      <c r="A14" s="3" t="s">
        <v>45</v>
      </c>
      <c r="B14" s="4" t="n">
        <v>3406</v>
      </c>
      <c r="C14" s="4" t="n">
        <v>2826</v>
      </c>
    </row>
    <row r="15" spans="1:3">
      <c r="A15" s="3" t="s">
        <v>46</v>
      </c>
      <c r="B15" s="4" t="n">
        <v>3699</v>
      </c>
      <c r="C15" s="4" t="n">
        <v>4054</v>
      </c>
    </row>
    <row r="16" spans="1:3">
      <c r="A16" s="3" t="s">
        <v>47</v>
      </c>
      <c r="B16" s="4" t="n">
        <v>4899</v>
      </c>
      <c r="C16" s="4" t="n">
        <v>4619</v>
      </c>
    </row>
    <row r="17" spans="1:3">
      <c r="A17" s="3" t="s">
        <v>48</v>
      </c>
      <c r="B17" s="4" t="n">
        <v>104365</v>
      </c>
      <c r="C17" s="4" t="n">
        <v>81330</v>
      </c>
    </row>
    <row r="18" spans="1:3">
      <c r="A18" s="6" t="s">
        <v>49</v>
      </c>
    </row>
    <row r="19" spans="1:3">
      <c r="A19" s="3" t="s">
        <v>50</v>
      </c>
      <c r="B19" s="4" t="n">
        <v>12857</v>
      </c>
      <c r="C19" s="4" t="n">
        <v>9333</v>
      </c>
    </row>
    <row r="20" spans="1:3">
      <c r="A20" s="3" t="s">
        <v>51</v>
      </c>
      <c r="B20" s="4" t="n">
        <v>1497</v>
      </c>
      <c r="C20" s="4" t="n">
        <v>1100</v>
      </c>
    </row>
    <row r="21" spans="1:3">
      <c r="A21" s="3" t="s">
        <v>52</v>
      </c>
      <c r="B21" s="4" t="n">
        <v>156</v>
      </c>
      <c r="C21" s="4" t="n">
        <v>44</v>
      </c>
    </row>
    <row r="22" spans="1:3">
      <c r="A22" s="3" t="s">
        <v>53</v>
      </c>
      <c r="B22" s="4" t="n">
        <v>1680</v>
      </c>
      <c r="C22" s="4" t="n">
        <v>277</v>
      </c>
    </row>
    <row r="23" spans="1:3">
      <c r="A23" s="3" t="s">
        <v>54</v>
      </c>
      <c r="B23" s="4" t="n">
        <v>2553</v>
      </c>
      <c r="C23" s="4" t="n">
        <v>2321</v>
      </c>
    </row>
    <row r="24" spans="1:3">
      <c r="A24" s="3" t="s">
        <v>55</v>
      </c>
      <c r="B24" s="4" t="n">
        <v>18743</v>
      </c>
      <c r="C24" s="4" t="n">
        <v>13075</v>
      </c>
    </row>
    <row r="25" spans="1:3">
      <c r="A25" s="6" t="s">
        <v>34</v>
      </c>
    </row>
    <row r="26" spans="1:3">
      <c r="A26" s="3" t="s">
        <v>56</v>
      </c>
      <c r="B26" s="4" t="n">
        <v>33005</v>
      </c>
      <c r="C26" s="4" t="n">
        <v>25158</v>
      </c>
    </row>
    <row r="27" spans="1:3">
      <c r="A27" s="3" t="s">
        <v>57</v>
      </c>
      <c r="B27" s="4" t="n">
        <v>425</v>
      </c>
      <c r="C27" s="4" t="n">
        <v>434</v>
      </c>
    </row>
    <row r="28" spans="1:3">
      <c r="A28" s="3" t="s">
        <v>58</v>
      </c>
      <c r="C28" s="4" t="n">
        <v>1303</v>
      </c>
    </row>
    <row r="29" spans="1:3">
      <c r="A29" s="3" t="s">
        <v>59</v>
      </c>
      <c r="B29" s="4" t="n">
        <v>350</v>
      </c>
      <c r="C29" s="4" t="n">
        <v>378</v>
      </c>
    </row>
    <row r="30" spans="1:3">
      <c r="A30" s="3" t="s">
        <v>60</v>
      </c>
      <c r="B30" s="4" t="n">
        <v>33780</v>
      </c>
      <c r="C30" s="4" t="n">
        <v>27273</v>
      </c>
    </row>
    <row r="31" spans="1:3">
      <c r="A31" s="3" t="s">
        <v>26</v>
      </c>
      <c r="B31" s="3" t="s">
        <v>27</v>
      </c>
      <c r="C31" s="3" t="s">
        <v>27</v>
      </c>
    </row>
    <row r="32" spans="1:3">
      <c r="A32" s="6" t="s">
        <v>61</v>
      </c>
    </row>
    <row r="33" spans="1:3">
      <c r="A33" s="3" t="s">
        <v>62</v>
      </c>
      <c r="B33" s="4" t="n">
        <v>53289</v>
      </c>
      <c r="C33" s="4" t="n">
        <v>42941</v>
      </c>
    </row>
    <row r="34" spans="1:3">
      <c r="A34" s="3" t="s">
        <v>63</v>
      </c>
      <c r="B34" s="4" t="n">
        <v>-1425</v>
      </c>
      <c r="C34" s="4" t="n">
        <v>-1940</v>
      </c>
    </row>
    <row r="35" spans="1:3">
      <c r="A35" s="3" t="s">
        <v>64</v>
      </c>
      <c r="B35" s="4" t="n">
        <v>51864</v>
      </c>
      <c r="C35" s="4" t="n">
        <v>41001</v>
      </c>
    </row>
    <row r="36" spans="1:3">
      <c r="A36" s="3" t="s">
        <v>65</v>
      </c>
      <c r="B36" s="4" t="n">
        <v>-22</v>
      </c>
      <c r="C36" s="4" t="n">
        <v>-19</v>
      </c>
    </row>
    <row r="37" spans="1:3">
      <c r="A37" s="3" t="s">
        <v>66</v>
      </c>
      <c r="B37" s="4" t="n">
        <v>51842</v>
      </c>
      <c r="C37" s="4" t="n">
        <v>40982</v>
      </c>
    </row>
    <row r="38" spans="1:3">
      <c r="A38" s="3" t="s">
        <v>67</v>
      </c>
      <c r="B38" s="8" t="n">
        <v>104365</v>
      </c>
      <c r="C38" s="8" t="n">
        <v>813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c r="B3" s="8" t="n">
        <v>87178</v>
      </c>
      <c r="C3" s="8" t="n">
        <v>61280</v>
      </c>
      <c r="D3" s="8" t="n">
        <v>154207</v>
      </c>
      <c r="E3" s="8" t="n">
        <v>113578</v>
      </c>
    </row>
    <row r="4" spans="1:5">
      <c r="A4" s="3" t="s">
        <v>72</v>
      </c>
      <c r="B4" s="4" t="n">
        <v>71227</v>
      </c>
      <c r="C4" s="4" t="n">
        <v>52319</v>
      </c>
      <c r="D4" s="4" t="n">
        <v>126056</v>
      </c>
      <c r="E4" s="4" t="n">
        <v>94845</v>
      </c>
    </row>
    <row r="5" spans="1:5">
      <c r="A5" s="3" t="s">
        <v>73</v>
      </c>
      <c r="B5" s="4" t="n">
        <v>15951</v>
      </c>
      <c r="C5" s="4" t="n">
        <v>8961</v>
      </c>
      <c r="D5" s="4" t="n">
        <v>28151</v>
      </c>
      <c r="E5" s="4" t="n">
        <v>18733</v>
      </c>
    </row>
    <row r="6" spans="1:5">
      <c r="A6" s="6" t="s">
        <v>74</v>
      </c>
    </row>
    <row r="7" spans="1:5">
      <c r="A7" s="3" t="s">
        <v>75</v>
      </c>
      <c r="B7" s="4" t="n">
        <v>9277</v>
      </c>
      <c r="C7" s="4" t="n">
        <v>8302</v>
      </c>
      <c r="D7" s="4" t="n">
        <v>16682</v>
      </c>
      <c r="E7" s="4" t="n">
        <v>16365</v>
      </c>
    </row>
    <row r="8" spans="1:5">
      <c r="A8" s="3" t="s">
        <v>76</v>
      </c>
      <c r="B8" s="4" t="n">
        <v>6674</v>
      </c>
      <c r="C8" s="4" t="n">
        <v>659</v>
      </c>
      <c r="D8" s="4" t="n">
        <v>11469</v>
      </c>
      <c r="E8" s="4" t="n">
        <v>2368</v>
      </c>
    </row>
    <row r="9" spans="1:5">
      <c r="A9" s="3" t="s">
        <v>77</v>
      </c>
      <c r="B9" s="4" t="n">
        <v>-535</v>
      </c>
      <c r="C9" s="4" t="n">
        <v>-751</v>
      </c>
      <c r="D9" s="4" t="n">
        <v>-999</v>
      </c>
      <c r="E9" s="4" t="n">
        <v>-1652</v>
      </c>
    </row>
    <row r="10" spans="1:5">
      <c r="A10" s="3" t="s">
        <v>78</v>
      </c>
      <c r="B10" s="4" t="n">
        <v>-72</v>
      </c>
      <c r="C10" s="4" t="n">
        <v>36</v>
      </c>
      <c r="D10" s="4" t="n">
        <v>-121</v>
      </c>
      <c r="E10" s="4" t="n">
        <v>-85</v>
      </c>
    </row>
    <row r="11" spans="1:5">
      <c r="A11" s="3" t="s">
        <v>79</v>
      </c>
      <c r="E11" s="4" t="n">
        <v>-993</v>
      </c>
    </row>
    <row r="12" spans="1:5">
      <c r="A12" s="3" t="s">
        <v>80</v>
      </c>
      <c r="B12" s="4" t="n">
        <v>3</v>
      </c>
      <c r="C12" s="4" t="n">
        <v>654</v>
      </c>
      <c r="E12" s="4" t="n">
        <v>656</v>
      </c>
    </row>
    <row r="13" spans="1:5">
      <c r="A13" s="3" t="s">
        <v>81</v>
      </c>
      <c r="B13" s="4" t="n">
        <v>-604</v>
      </c>
      <c r="C13" s="4" t="n">
        <v>-61</v>
      </c>
      <c r="D13" s="4" t="n">
        <v>-1120</v>
      </c>
      <c r="E13" s="4" t="n">
        <v>-2074</v>
      </c>
    </row>
    <row r="14" spans="1:5">
      <c r="A14" s="3" t="s">
        <v>82</v>
      </c>
      <c r="B14" s="4" t="n">
        <v>6070</v>
      </c>
      <c r="C14" s="4" t="n">
        <v>598</v>
      </c>
      <c r="D14" s="4" t="n">
        <v>10349</v>
      </c>
      <c r="E14" s="4" t="n">
        <v>294</v>
      </c>
    </row>
    <row r="15" spans="1:5">
      <c r="A15" s="3" t="s">
        <v>83</v>
      </c>
      <c r="B15" s="4" t="n">
        <v>-1</v>
      </c>
      <c r="C15" s="4" t="n">
        <v>1</v>
      </c>
      <c r="D15" s="4" t="n">
        <v>-3</v>
      </c>
      <c r="E15" s="4" t="n">
        <v>1</v>
      </c>
    </row>
    <row r="16" spans="1:5">
      <c r="A16" s="3" t="s">
        <v>84</v>
      </c>
      <c r="B16" s="4" t="n">
        <v>6071</v>
      </c>
      <c r="C16" s="4" t="n">
        <v>597</v>
      </c>
      <c r="D16" s="4" t="n">
        <v>10352</v>
      </c>
      <c r="E16" s="4" t="n">
        <v>293</v>
      </c>
    </row>
    <row r="17" spans="1:5">
      <c r="A17" s="6" t="s">
        <v>85</v>
      </c>
    </row>
    <row r="18" spans="1:5">
      <c r="A18" s="3" t="s">
        <v>82</v>
      </c>
      <c r="B18" s="4" t="n">
        <v>6070</v>
      </c>
      <c r="C18" s="4" t="n">
        <v>598</v>
      </c>
      <c r="D18" s="4" t="n">
        <v>10349</v>
      </c>
      <c r="E18" s="4" t="n">
        <v>294</v>
      </c>
    </row>
    <row r="19" spans="1:5">
      <c r="A19" s="3" t="s">
        <v>86</v>
      </c>
      <c r="B19" s="4" t="n">
        <v>374</v>
      </c>
      <c r="C19" s="4" t="n">
        <v>-713</v>
      </c>
      <c r="D19" s="4" t="n">
        <v>515</v>
      </c>
      <c r="E19" s="4" t="n">
        <v>-1056</v>
      </c>
    </row>
    <row r="20" spans="1:5">
      <c r="A20" s="3" t="s">
        <v>85</v>
      </c>
      <c r="B20" s="4" t="n">
        <v>6444</v>
      </c>
      <c r="C20" s="4" t="n">
        <v>-115</v>
      </c>
      <c r="D20" s="4" t="n">
        <v>10864</v>
      </c>
      <c r="E20" s="4" t="n">
        <v>-762</v>
      </c>
    </row>
    <row r="21" spans="1:5">
      <c r="A21" s="3" t="s">
        <v>87</v>
      </c>
      <c r="B21" s="4" t="n">
        <v>-1</v>
      </c>
      <c r="C21" s="4" t="n">
        <v>1</v>
      </c>
      <c r="D21" s="4" t="n">
        <v>-3</v>
      </c>
      <c r="E21" s="4" t="n">
        <v>1</v>
      </c>
    </row>
    <row r="22" spans="1:5">
      <c r="A22" s="3" t="s">
        <v>88</v>
      </c>
      <c r="B22" s="8" t="n">
        <v>6445</v>
      </c>
      <c r="C22" s="8" t="n">
        <v>-116</v>
      </c>
      <c r="D22" s="8" t="n">
        <v>10867</v>
      </c>
      <c r="E22" s="8" t="n">
        <v>-7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6" t="s">
        <v>90</v>
      </c>
    </row>
    <row r="4" spans="1:3">
      <c r="A4" s="3" t="s">
        <v>82</v>
      </c>
      <c r="B4" s="8" t="n">
        <v>10349</v>
      </c>
      <c r="C4" s="8" t="n">
        <v>294</v>
      </c>
    </row>
    <row r="5" spans="1:3">
      <c r="A5" s="6" t="s">
        <v>91</v>
      </c>
    </row>
    <row r="6" spans="1:3">
      <c r="A6" s="3" t="s">
        <v>92</v>
      </c>
      <c r="B6" s="4" t="n">
        <v>1687</v>
      </c>
      <c r="C6" s="4" t="n">
        <v>2141</v>
      </c>
    </row>
    <row r="7" spans="1:3">
      <c r="A7" s="3" t="s">
        <v>93</v>
      </c>
      <c r="B7" s="4" t="n">
        <v>14</v>
      </c>
      <c r="C7" s="4" t="n">
        <v>49</v>
      </c>
    </row>
    <row r="8" spans="1:3">
      <c r="A8" s="3" t="s">
        <v>94</v>
      </c>
      <c r="B8" s="4" t="n">
        <v>149</v>
      </c>
      <c r="C8" s="4" t="n">
        <v>84</v>
      </c>
    </row>
    <row r="9" spans="1:3">
      <c r="A9" s="3" t="s">
        <v>95</v>
      </c>
      <c r="C9" s="4" t="n">
        <v>-645</v>
      </c>
    </row>
    <row r="10" spans="1:3">
      <c r="A10" s="6" t="s">
        <v>96</v>
      </c>
    </row>
    <row r="11" spans="1:3">
      <c r="A11" s="3" t="s">
        <v>97</v>
      </c>
      <c r="B11" s="4" t="n">
        <v>-14175</v>
      </c>
      <c r="C11" s="4" t="n">
        <v>-8318</v>
      </c>
    </row>
    <row r="12" spans="1:3">
      <c r="A12" s="3" t="s">
        <v>39</v>
      </c>
      <c r="B12" s="4" t="n">
        <v>-8473</v>
      </c>
      <c r="C12" s="4" t="n">
        <v>-8744</v>
      </c>
    </row>
    <row r="13" spans="1:3">
      <c r="A13" s="3" t="s">
        <v>98</v>
      </c>
      <c r="B13" s="4" t="n">
        <v>-574</v>
      </c>
      <c r="C13" s="4" t="n">
        <v>1261</v>
      </c>
    </row>
    <row r="14" spans="1:3">
      <c r="A14" s="3" t="s">
        <v>50</v>
      </c>
      <c r="B14" s="4" t="n">
        <v>3603</v>
      </c>
      <c r="C14" s="4" t="n">
        <v>3052</v>
      </c>
    </row>
    <row r="15" spans="1:3">
      <c r="A15" s="3" t="s">
        <v>51</v>
      </c>
      <c r="B15" s="4" t="n">
        <v>377</v>
      </c>
      <c r="C15" s="4" t="n">
        <v>-627</v>
      </c>
    </row>
    <row r="16" spans="1:3">
      <c r="A16" s="3" t="s">
        <v>53</v>
      </c>
      <c r="B16" s="4" t="n">
        <v>54</v>
      </c>
      <c r="C16" s="4" t="n">
        <v>-230</v>
      </c>
    </row>
    <row r="17" spans="1:3">
      <c r="A17" s="3" t="s">
        <v>99</v>
      </c>
      <c r="B17" s="4" t="n">
        <v>-6989</v>
      </c>
      <c r="C17" s="4" t="n">
        <v>-11683</v>
      </c>
    </row>
    <row r="18" spans="1:3">
      <c r="A18" s="6" t="s">
        <v>100</v>
      </c>
    </row>
    <row r="19" spans="1:3">
      <c r="A19" s="3" t="s">
        <v>101</v>
      </c>
      <c r="B19" s="4" t="n">
        <v>-681</v>
      </c>
      <c r="C19" s="4" t="n">
        <v>-1130</v>
      </c>
    </row>
    <row r="20" spans="1:3">
      <c r="A20" s="3" t="s">
        <v>102</v>
      </c>
      <c r="B20" s="4" t="n">
        <v>-681</v>
      </c>
      <c r="C20" s="4" t="n">
        <v>-1130</v>
      </c>
    </row>
    <row r="21" spans="1:3">
      <c r="A21" s="6" t="s">
        <v>103</v>
      </c>
    </row>
    <row r="22" spans="1:3">
      <c r="A22" s="3" t="s">
        <v>104</v>
      </c>
      <c r="B22" s="4" t="n">
        <v>150000</v>
      </c>
      <c r="C22" s="4" t="n">
        <v>129602</v>
      </c>
    </row>
    <row r="23" spans="1:3">
      <c r="A23" s="3" t="s">
        <v>105</v>
      </c>
      <c r="B23" s="4" t="n">
        <v>-141962</v>
      </c>
      <c r="C23" s="4" t="n">
        <v>-125150</v>
      </c>
    </row>
    <row r="24" spans="1:3">
      <c r="A24" s="3" t="s">
        <v>106</v>
      </c>
      <c r="C24" s="4" t="n">
        <v>6894</v>
      </c>
    </row>
    <row r="25" spans="1:3">
      <c r="A25" s="3" t="s">
        <v>107</v>
      </c>
      <c r="B25" s="4" t="n">
        <v>-56</v>
      </c>
      <c r="C25" s="4" t="n">
        <v>-41</v>
      </c>
    </row>
    <row r="26" spans="1:3">
      <c r="A26" s="3" t="s">
        <v>108</v>
      </c>
      <c r="B26" s="4" t="n">
        <v>-25</v>
      </c>
      <c r="C26" s="4" t="n">
        <v>-218</v>
      </c>
    </row>
    <row r="27" spans="1:3">
      <c r="A27" s="3" t="s">
        <v>109</v>
      </c>
      <c r="B27" s="4" t="n">
        <v>7957</v>
      </c>
      <c r="C27" s="4" t="n">
        <v>11087</v>
      </c>
    </row>
    <row r="28" spans="1:3">
      <c r="A28" s="3" t="s">
        <v>110</v>
      </c>
      <c r="B28" s="4" t="n">
        <v>287</v>
      </c>
      <c r="C28" s="4" t="n">
        <v>-1726</v>
      </c>
    </row>
    <row r="29" spans="1:3">
      <c r="A29" s="3" t="s">
        <v>111</v>
      </c>
      <c r="B29" s="4" t="n">
        <v>-6</v>
      </c>
      <c r="C29" s="4" t="n">
        <v>-143</v>
      </c>
    </row>
    <row r="30" spans="1:3">
      <c r="A30" s="3" t="s">
        <v>112</v>
      </c>
      <c r="B30" s="4" t="n">
        <v>767</v>
      </c>
      <c r="C30" s="4" t="n">
        <v>3250</v>
      </c>
    </row>
    <row r="31" spans="1:3">
      <c r="A31" s="3" t="s">
        <v>113</v>
      </c>
      <c r="B31" s="4" t="n">
        <v>1048</v>
      </c>
      <c r="C31" s="4" t="n">
        <v>1381</v>
      </c>
    </row>
    <row r="32" spans="1:3">
      <c r="A32" s="6" t="s">
        <v>114</v>
      </c>
    </row>
    <row r="33" spans="1:3">
      <c r="A33" s="3" t="s">
        <v>115</v>
      </c>
      <c r="B33" s="4" t="n">
        <v>799</v>
      </c>
      <c r="C33" s="4" t="n">
        <v>1486</v>
      </c>
    </row>
    <row r="34" spans="1:3">
      <c r="A34" s="3" t="s">
        <v>116</v>
      </c>
      <c r="B34" s="4" t="n">
        <v>-121</v>
      </c>
      <c r="C34" s="4" t="n">
        <v>90</v>
      </c>
    </row>
    <row r="35" spans="1:3">
      <c r="A35" s="3" t="s">
        <v>117</v>
      </c>
      <c r="B35" s="8" t="n">
        <v>17</v>
      </c>
      <c r="C35" s="8" t="n">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8</v>
      </c>
      <c r="B1" s="2" t="s">
        <v>1</v>
      </c>
    </row>
    <row r="2" spans="1:2">
      <c r="B2" s="2" t="s">
        <v>2</v>
      </c>
    </row>
    <row r="3" spans="1:2">
      <c r="A3" s="6" t="s">
        <v>119</v>
      </c>
    </row>
    <row r="4" spans="1:2">
      <c r="A4" s="3" t="s">
        <v>118</v>
      </c>
      <c r="B4" s="3"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35</v>
      </c>
    </row>
    <row r="4" spans="1:2">
      <c r="A4" s="3" t="s">
        <v>122</v>
      </c>
      <c r="B4" s="3"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v>
      </c>
    </row>
    <row r="3" spans="1:2">
      <c r="A3" s="3" t="s">
        <v>35</v>
      </c>
    </row>
    <row r="4" spans="1:2">
      <c r="A4" s="3" t="s">
        <v>125</v>
      </c>
      <c r="B4" s="3"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29:46Z</dcterms:created>
  <dcterms:modified xmlns:dcterms="http://purl.org/dc/terms/" xmlns:xsi="http://www.w3.org/2001/XMLSchema-instance" xsi:type="dcterms:W3CDTF">2017-08-14T16:29:46Z</dcterms:modified>
</cp:coreProperties>
</file>